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CPM Acquisition" sheetId="9" state="visible" r:id="rId9"/>
    <sheet xmlns:r="http://schemas.openxmlformats.org/officeDocument/2006/relationships" name="Maxim Acquisitio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Senior Secured Revolving Credit" sheetId="13" state="visible" r:id="rId13"/>
    <sheet xmlns:r="http://schemas.openxmlformats.org/officeDocument/2006/relationships" name="Notes Payable - Related Part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ncentration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Maxim Acquisition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Concentrations (Tables)" sheetId="27" state="visible" r:id="rId27"/>
    <sheet xmlns:r="http://schemas.openxmlformats.org/officeDocument/2006/relationships" name="Nature of Operations (Details N"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CPM Acquisition (Details Narrat" sheetId="33" state="visible" r:id="rId33"/>
    <sheet xmlns:r="http://schemas.openxmlformats.org/officeDocument/2006/relationships" name="Maxim Acquisition (Details Narr" sheetId="34" state="visible" r:id="rId34"/>
    <sheet xmlns:r="http://schemas.openxmlformats.org/officeDocument/2006/relationships" name="Maxim Acquisition - Schedule of"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Senior Secured Revolving Cred_2" sheetId="40" state="visible" r:id="rId40"/>
    <sheet xmlns:r="http://schemas.openxmlformats.org/officeDocument/2006/relationships" name="Notes Payable - Related Parti_2" sheetId="41" state="visible" r:id="rId41"/>
    <sheet xmlns:r="http://schemas.openxmlformats.org/officeDocument/2006/relationships" name="Stockholders' Equity (Details N" sheetId="42" state="visible" r:id="rId42"/>
    <sheet xmlns:r="http://schemas.openxmlformats.org/officeDocument/2006/relationships" name="Stockholders' Equity - Summary " sheetId="43" state="visible" r:id="rId43"/>
    <sheet xmlns:r="http://schemas.openxmlformats.org/officeDocument/2006/relationships" name="Stockholders' Equity - Summar_2" sheetId="44" state="visible" r:id="rId44"/>
    <sheet xmlns:r="http://schemas.openxmlformats.org/officeDocument/2006/relationships" name="Income Taxes - Components of In" sheetId="45" state="visible" r:id="rId45"/>
    <sheet xmlns:r="http://schemas.openxmlformats.org/officeDocument/2006/relationships" name="Income Taxes - Significant Comp" sheetId="46" state="visible" r:id="rId46"/>
    <sheet xmlns:r="http://schemas.openxmlformats.org/officeDocument/2006/relationships" name="Income Taxes (Details Narrative" sheetId="47" state="visible" r:id="rId47"/>
    <sheet xmlns:r="http://schemas.openxmlformats.org/officeDocument/2006/relationships" name="Income Taxes - Reconciliation o" sheetId="48" state="visible" r:id="rId48"/>
    <sheet xmlns:r="http://schemas.openxmlformats.org/officeDocument/2006/relationships" name="Concentrations - Significant Cu" sheetId="49" state="visible" r:id="rId49"/>
    <sheet xmlns:r="http://schemas.openxmlformats.org/officeDocument/2006/relationships" name="Concentrations - Significant _2" sheetId="50" state="visible" r:id="rId50"/>
    <sheet xmlns:r="http://schemas.openxmlformats.org/officeDocument/2006/relationships" name="Concentrations - Significant Su" sheetId="51" state="visible" r:id="rId51"/>
    <sheet xmlns:r="http://schemas.openxmlformats.org/officeDocument/2006/relationships" name="Related Party Transactions (Det" sheetId="52" state="visible" r:id="rId52"/>
  </sheets>
  <definedNames/>
  <calcPr calcId="124519" fullCalcOnLoad="1"/>
</workbook>
</file>

<file path=xl/sharedStrings.xml><?xml version="1.0" encoding="utf-8"?>
<sst xmlns="http://schemas.openxmlformats.org/spreadsheetml/2006/main" uniqueCount="600">
  <si>
    <t>Document and Entity Information - shares</t>
  </si>
  <si>
    <t>9 Months Ended</t>
  </si>
  <si>
    <t>Sep. 30, 2019</t>
  </si>
  <si>
    <t>Nov. 01, 2019</t>
  </si>
  <si>
    <t>Cover [Abstract]</t>
  </si>
  <si>
    <t>Entity Registrant Name</t>
  </si>
  <si>
    <t>Fuse Medical, Inc.</t>
  </si>
  <si>
    <t>Entity Central Index Key</t>
  </si>
  <si>
    <t>0000319016</t>
  </si>
  <si>
    <t>Document Type</t>
  </si>
  <si>
    <t>10-Q</t>
  </si>
  <si>
    <t>Document Period End Date</t>
  </si>
  <si>
    <t>Sep. 30,
		2019</t>
  </si>
  <si>
    <t>Amendment Flag</t>
  </si>
  <si>
    <t>false</t>
  </si>
  <si>
    <t>Current Fiscal Year End Date</t>
  </si>
  <si>
    <t>--12-31</t>
  </si>
  <si>
    <t>Entity Current Reporting Status</t>
  </si>
  <si>
    <t>Yes</t>
  </si>
  <si>
    <t>Entity Filer Category</t>
  </si>
  <si>
    <t>Non-accelerated Filer</t>
  </si>
  <si>
    <t>Entity Common Stock, Shares Outstanding</t>
  </si>
  <si>
    <t>Document Fiscal Period Focus</t>
  </si>
  <si>
    <t>Q3</t>
  </si>
  <si>
    <t>Document Fiscal Year Focus</t>
  </si>
  <si>
    <t>2019</t>
  </si>
  <si>
    <t>Trading Symbol</t>
  </si>
  <si>
    <t>FZMD</t>
  </si>
  <si>
    <t>Entity Small Business</t>
  </si>
  <si>
    <t>true</t>
  </si>
  <si>
    <t>Entity Emerging Growth Company</t>
  </si>
  <si>
    <t>Entity Shell Company</t>
  </si>
  <si>
    <t>Entity File Number</t>
  </si>
  <si>
    <t>000-10093</t>
  </si>
  <si>
    <t>Entity Tax Identification Number</t>
  </si>
  <si>
    <t>59-1224913</t>
  </si>
  <si>
    <t>Entity Address, Address Line One</t>
  </si>
  <si>
    <t>1565 N. Central Expressway</t>
  </si>
  <si>
    <t>Entity Address, Address Line Two</t>
  </si>
  <si>
    <t>Suite 220</t>
  </si>
  <si>
    <t>Entity Address, City or Town</t>
  </si>
  <si>
    <t>Richardson</t>
  </si>
  <si>
    <t>Entity Address, State or Province</t>
  </si>
  <si>
    <t>TX</t>
  </si>
  <si>
    <t>Entity Address, Postal Zip Code</t>
  </si>
  <si>
    <t>75080</t>
  </si>
  <si>
    <t>City Area Code</t>
  </si>
  <si>
    <t>469</t>
  </si>
  <si>
    <t>Local Phone Number</t>
  </si>
  <si>
    <t>862-3030</t>
  </si>
  <si>
    <t>Document Quarterly Report</t>
  </si>
  <si>
    <t>Document Transition Report</t>
  </si>
  <si>
    <t>Entity Incorporation, State or Country Code</t>
  </si>
  <si>
    <t>DE</t>
  </si>
  <si>
    <t>Entity Interactive Data Current</t>
  </si>
  <si>
    <t>Title of 12(b) Security</t>
  </si>
  <si>
    <t>Common Stock</t>
  </si>
  <si>
    <t>CONDENSED CONSOLIDATED BALANCE SHEETS - USD ($)</t>
  </si>
  <si>
    <t>Dec. 31, 2018</t>
  </si>
  <si>
    <t>Current assets:</t>
  </si>
  <si>
    <t>Cash and cash equivalents</t>
  </si>
  <si>
    <t>Accounts receivable, net of allowance of $1,747,600 and $667,963, respectively</t>
  </si>
  <si>
    <t>Inventories, net of allowance of $4,416,483 and $1,711,871, respectively</t>
  </si>
  <si>
    <t>Prepaid expenses and other current assets</t>
  </si>
  <si>
    <t>Total current assets</t>
  </si>
  <si>
    <t>Property and equipment, net</t>
  </si>
  <si>
    <t>Deferred tax asset</t>
  </si>
  <si>
    <t>Intangible assets, net</t>
  </si>
  <si>
    <t>Goodwill</t>
  </si>
  <si>
    <t>Total assets</t>
  </si>
  <si>
    <t>Current liabilities:</t>
  </si>
  <si>
    <t>Accounts payable</t>
  </si>
  <si>
    <t>Accrued expenses</t>
  </si>
  <si>
    <t>Notes payable - related parties</t>
  </si>
  <si>
    <t>Senior secured revolving credit facility</t>
  </si>
  <si>
    <t>Total current liabilities</t>
  </si>
  <si>
    <t>Earn-out liability</t>
  </si>
  <si>
    <t>Total liabilities</t>
  </si>
  <si>
    <t>Commitments and contingencies</t>
  </si>
  <si>
    <t xml:space="preserve"> </t>
  </si>
  <si>
    <t>Stockholders' (deficit) equity:</t>
  </si>
  <si>
    <t>Preferred stock, $0.01 par value; 20,000,000 shares authorized, no shares issued and outstanding</t>
  </si>
  <si>
    <t>Common stock, $0.01 par value; 100,000,000 shares authorized, 74,600,181 shares issued and 70,221,566 shares outstanding as of September 30, 2019, and 74,600,181 shares issued and 70,221,566 shares outstanding as of December 31, 2018.</t>
  </si>
  <si>
    <t>Additional paid-in capital</t>
  </si>
  <si>
    <t>Retained earnings (Accumulated deficit)</t>
  </si>
  <si>
    <t>Total stockholders' (deficit) equity</t>
  </si>
  <si>
    <t>Total liabilities and stockholders' (deficit) equity</t>
  </si>
  <si>
    <t>CONDENSED CONSOLIDATED BALANCE SHEETS (Parenthetical) - USD ($)</t>
  </si>
  <si>
    <t>Statement Of Financial Position [Abstract]</t>
  </si>
  <si>
    <t>Net of allowance, accounts receivable</t>
  </si>
  <si>
    <t>Net of allowance, inventor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8</t>
  </si>
  <si>
    <t>Income Statement [Abstract]</t>
  </si>
  <si>
    <t>Net revenues</t>
  </si>
  <si>
    <t>Cost of revenues</t>
  </si>
  <si>
    <t>Gross profit</t>
  </si>
  <si>
    <t>Operating expenses:</t>
  </si>
  <si>
    <t>Selling, general, administrative and other</t>
  </si>
  <si>
    <t>Commissions</t>
  </si>
  <si>
    <t>Depreciation and amortization</t>
  </si>
  <si>
    <t>Total operating expenses</t>
  </si>
  <si>
    <t>Operating loss (income)</t>
  </si>
  <si>
    <t>Other expense:</t>
  </si>
  <si>
    <t>Interest expense</t>
  </si>
  <si>
    <t>Total other expense</t>
  </si>
  <si>
    <t>Operating income (loss) before tax</t>
  </si>
  <si>
    <t>Income tax expense (benefit)</t>
  </si>
  <si>
    <t>Net income (loss)</t>
  </si>
  <si>
    <t>Net income (loss) per common share - basic</t>
  </si>
  <si>
    <t>Weighted average number of common shares outstanding - basic</t>
  </si>
  <si>
    <t>CONDENSED CONSOLIDATED STATEMENTS OF CHANGES IN STOCKHOLDERS' EQUITY (Unaudited) - USD ($)</t>
  </si>
  <si>
    <t>Total</t>
  </si>
  <si>
    <t>Common Stock [Member]</t>
  </si>
  <si>
    <t>Additional Paid-In Capital [Member]</t>
  </si>
  <si>
    <t>Retained Earnings/ (Deficit) [Member]</t>
  </si>
  <si>
    <t>Beginning Balance, Amount at Dec. 31, 2017</t>
  </si>
  <si>
    <t>Beginning Balance, Shares at Dec. 31, 2017</t>
  </si>
  <si>
    <t>Restricted stock awards granted</t>
  </si>
  <si>
    <t>Stock options granted</t>
  </si>
  <si>
    <t>Ending Balance, Amount at Mar. 31, 2018</t>
  </si>
  <si>
    <t>Ending Balance, Shares at Mar. 31, 2018</t>
  </si>
  <si>
    <t>Ending Balance, Amount at Sep. 30, 2018</t>
  </si>
  <si>
    <t>Ending Balance, Shares at Sep. 30, 2018</t>
  </si>
  <si>
    <t>Beginning Balance, Amount at Mar. 31, 2018</t>
  </si>
  <si>
    <t>Beginning Balance, Shares at Mar. 31, 2018</t>
  </si>
  <si>
    <t>CPM working capital purchase price adjustment</t>
  </si>
  <si>
    <t>Inventory capital transaction</t>
  </si>
  <si>
    <t>Ending Balance, Amount at Jun. 30, 2018</t>
  </si>
  <si>
    <t>Ending Balance, Shares at Jun. 30, 2018</t>
  </si>
  <si>
    <t>Purchase of Maxim Surgical</t>
  </si>
  <si>
    <t>Purchase of Maxim Surgical, Shares</t>
  </si>
  <si>
    <t>Beginning Balance, Amount at Dec. 31, 2018</t>
  </si>
  <si>
    <t>Beginning Balance, Shares at Dec. 31, 2018</t>
  </si>
  <si>
    <t>Ending Balance, Amount at Mar. 31, 2019</t>
  </si>
  <si>
    <t>Ending Balance, Shares at Mar. 31, 2019</t>
  </si>
  <si>
    <t>Ending Balance, Amount at Sep. 30, 2019</t>
  </si>
  <si>
    <t>Ending Balance, Shares at Sep. 30, 2019</t>
  </si>
  <si>
    <t>Beginning Balance, Amount at Mar. 31, 2019</t>
  </si>
  <si>
    <t>Beginning Balance, Shares at Mar. 31, 2019</t>
  </si>
  <si>
    <t>Ending Balance, Amount at Jun. 30, 2019</t>
  </si>
  <si>
    <t>Ending Balance, Shares at Jun. 30, 2019</t>
  </si>
  <si>
    <t>CONDENSED CONSOLIDATED STATEMENTS OF CASH FLOWS (Unaudited) - USD ($)</t>
  </si>
  <si>
    <t>Cash flows from operating activities</t>
  </si>
  <si>
    <t>Net loss</t>
  </si>
  <si>
    <t>Adjustments to reconcile net loss to net cash provided by operating activities:</t>
  </si>
  <si>
    <t>Share-based compensation</t>
  </si>
  <si>
    <t>Provision for bad debts and discounts</t>
  </si>
  <si>
    <t>Provision for slow moving and obsolete inventory</t>
  </si>
  <si>
    <t>Deferred taxes, net of valuation allowance</t>
  </si>
  <si>
    <t>Changes in operating assets and liabilities:</t>
  </si>
  <si>
    <t>Accounts receivable</t>
  </si>
  <si>
    <t>Inventories</t>
  </si>
  <si>
    <t>Net cash (used in) provided by operating activities</t>
  </si>
  <si>
    <t>Cash flows from investing activities</t>
  </si>
  <si>
    <t>Purchase of property and equipment</t>
  </si>
  <si>
    <t>Acquisition of Maxim Surgical, net of cash acquired</t>
  </si>
  <si>
    <t>Net cash used in investing activities</t>
  </si>
  <si>
    <t>Cash flows from financing activities</t>
  </si>
  <si>
    <t>Payments on senior secured revolving credit facility, net</t>
  </si>
  <si>
    <t>Net cash provided by (used in)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Non-cash investing and financing activities:</t>
  </si>
  <si>
    <t>Inventory contributed by stockholder</t>
  </si>
  <si>
    <t>CPM [Member]</t>
  </si>
  <si>
    <t>Purchase price adjustment - CPM acquisition</t>
  </si>
  <si>
    <t>Maxim Surgical, LLC [Member]</t>
  </si>
  <si>
    <t>Stock issued for Maxim Acquisition</t>
  </si>
  <si>
    <t>Nature of Operations</t>
  </si>
  <si>
    <t>Organization Consolidation And Presentation Of Financial Statements [Abstract]</t>
  </si>
  <si>
    <t>Note 1. Nature of Operations Overview Fuse Medical, Inc., a Delaware corporation (the “ Company through a merger. On December 19, 2016 (the “ Change-in-Control Date NC 143 Mr. Brooks Board RMI Mr. Reeg On December 31, 2017, the Company completed the acquisition of CPM Medical Consultants, LLC (“ CPM CPM Acquisition Agreement CPM Acquisition On August 1, 2018, (“ Maxim Closing Date Maxim Maxim Purchase Agreement Maxim Acquisition Basis of Presentation The interim unaudited condensed consolidated financial statements included herein reflect all material adjustments (consisting of normal recurring adjustments and reclassifications and non-recurring adjustments) which, in the opinion of the Company’s management, are ordinary and necessary for a fair presentation of results for the interim periods. Certain information and footnote disclosures required under generally accepted accounting principles in the United States of America (“ GAAP SEC The audited condensed consolidated balance sheet information as of December 31, 2018, was derived from the Company’s annual report on Form 10-K for the fiscal year ended December 31, 2018 (“ 2018 Annual Report Exchange Act The results of operations for the three and nine months ended September 30, 2019 are not necessarily indicative of the results to be expected for the entire fiscal year or for any other period as the Company has historically experienced seasonal trends with greater revenue and volume between the last two calendar quarters compared to the first two calendar quarters of the year. Going Concern The accompanying unaudited condensed consolidated financial statements have been prepared as if the Company will continue as a going concern. Through September 30, 2019, the Company has accumulated losses of $3,965,696 and stockholders’ deficits of $2,763,281. The Company’s ability to continue as a going concern for at least one year beyond the date of this filing is dependent upon the Company’s (i) successful execution of key rebranding initiatives, (ii) introduction, commercialization and sales of new proprietary products and product lines, (iii) increased sale of existing products, with strategic emphasis on selling more retail cases (“ Retail Cases RLOC Amegy Bank The Company’s management expects to fund its future business development activities and its working capital needs largely from available cash, improved future operations, and other traditional financing sources, such as a revolving line of credit facility, term notes, or private placements, until such time sufficient funds are provided by operations. There can be no assurance that the Company’s financing efforts will be successful, or if the Company’s management will be able to achieve sufficient revenue and profitability growth from operations. If the Company fails to cure the current event of default under the RLOC or another event of default occurs under the RLOC, the Company could be prohibited from borrowing for its working capital needs. If the loans are accelerated and the Company does not have sufficient cash on hand to pay all amounts due, the Company could be required to sell assets, to refinance all or a portion of its indebtedness or to obtain additional financing. Refinancing may not be possible and additional financing may not be available on commercially reasonable terms, or at all. If the Company cannot borrow under the RLOC, the Company would need to seek additional financing, if available, or curtail our operations. Additional financing may include restrictions on the Company’s operations, or, with equity financing, may result in the Company’s stockholders’ ownership being diluted.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Accounting Policies [Abstract]</t>
  </si>
  <si>
    <t>Note 2. Significant Accounting Policies Principles of Consolidation The unaudited condensed consolidated financial statements consolidate the accounts of CPM and Maxim, the Company’s wholly-owned subsidiaries. Intercompany transactions have been eliminated in consolidation. Reclassification The provision for slow moving and obsolete inventory for the prior period unaudited condensed consolidated statement of cash flows has been reclassified to conform to the presentation of the current period unaudited condensed consolidated financial statements. This reclassification had no effect on the previously reported unaudited condensed consolidated balance sheets, statement of operations, and changes in stockholders’ equity. Use of Estimates The preparation of the consolidated financial statements in accordance with GAAP, requires the Company’s management to make estimates and assumptions that affect the Company’s reported amounts in the consolidated financial statements. Actual results could differ from those estimates. Significant estimates in the accompanying unaudited condensed consolidated financial statements include the valuation of inventories, the Company’s effective income tax rate, and the recoverability of deferred tax assets, which are based upon the Company’s expectation of future taxable income and allowable deductions and the fair value calculations of stock-based compensation and earn-out liability. (See Note 3, “CPM Acquisition”) Segment Reporting In accordance with Accounting Standards Update (“ ASU Net Loss Per Common Share Basic net loss per common share is calculated by dividing net loss attributable to common stockholders by the weighted-average number of common shares outstanding during the period, without consideration of common stock equivalents. Shares of restricted stock are included in the basic weighted-average number of common shares outstanding from the time they vest. Diluted net loss per common share is computed by dividing net loss attributable to common stockholders by the weighted-average number of common share equivalents outstanding for the period determined using the treasury stock method. For the three and nine month periods ended September 30, 2019 and 2018, the Company excluded the effects of outstanding stock options as their effects were antidilutive due to the Company’s net loss during these periods. During the preparation of the unaudited condensed consolidated financial statements for the quarter ended September 30, 2019, the Company identified an error in the weighted average number of shares used in its calculation of earnings per share for the three and nine month periods ended September 30, 2018.
Three Months Ended September 30, 2018
As Previously Reported
As Revised
Weighted average number of common shares outstanding
54,118,506
68,658,304
Net loss per share - basic
$
(0.01
)
$
-
Nine Months Ended September 30, 2018
As Previously Reported
As Revised
Weighted average number of common shares outstanding
54,118,506
66,816,698
Net loss per share - basic
$
(0.04
)
$
(0.03
) The Company performed a quantitative and qualitative analysis and determined that the error was not material to the previously reported results for the three and nine month periods ended September 30, 2018.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recorded a $13,581,529 liability related to the earn-out (“ Earn-Out The fair value of the Earn-Out liability was calculated using the Monte Carlo simulation, which was then applied to estimated Earn-Out payments with a discount rate of four percent (4%). To determine the fair value of the Earn-Out liability, the Company’s management evaluates assumptions that require significant judgement. Significant assumptions used for estimating the Earn-Out liability included gross margins of approximately forty-eight percent (48%), net income margins averaging nine percent (9%) per year, revenue growth of approximately five percent (5%) over a forecast horizon period of 11 years. For the year ended December 31, 2018, the Company determined the earnings threshold as detailed in the CPM Acquisition Agreement were not met and therefore no payments for either the base or bonus Earn-Out tranches were achieved, based on the Company’s 2018 financial performance. The Earn-Out was re-measured to fair value under the probability weighted income approach. As a result, the initial fair value of the Earn-Out liability was reduced by $5,663,014 from $19,244,543 to $13,581,529, with the offset reflected as “Change in fair value of contingent purchase consideration” on the Company’s 2018 Annual Report.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 Cash and Cash Equivalents The Company considers highly liquid investments with maturities of three months or less at the time of purchase to be cash equivalents. There were no cash equivalents at September 30, 2019 and December 31, 2018. The Company’s cash is concentrated in large financial institutions that at times may exceed federally insured limits of $250,000 per financial institution. The Company has not experienced any financial institution losses from the Change-in-Control Date through September 30, 2019. As of September 30, 2019, and December 31, 2018, there were deposits of $574,868 and $322,693 , respectively , 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judgment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s warrant, the Company’s management estimates the amounts that are uncollectible. These amounts are recognized as bad debt expense and are reflected within selling, general, administrative and other expenses on the Company’s accompanying unaudited condensed consolidated statements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s management estimates its allowance for contractual discount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 Inventories Inventories are stated at the lower of cost or net realizable value (first-in, first-out) less an allowance for slow-moving inventory, expired inventory, and inventory obsolescence. Inventories consist entirely of finished goods and include internal and external fixation products; upper and lower extremity plating and total joint reconstruction; soft tissue fixation and augmentation for sports medicine procedures; spinal implants for trauma, degenerative disc disease, and deformity indications (collectively, “ Orthopedic Implants Biologics During the three and nine months ended September 30, 2019 the Company revised its estimate for slow moving and obsolete inventory. As a result, the Company’s management increased the inventory reserve for slow moving and obsolescence by approximately $2.4 million, which is reflected in Inventory and Cost of Revenues on the Company’s unaudited condensed consolidated balance sheets and statements of operations, respectively. 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Category
Useful Life
Computer equipment and software
3 years
Furniture and fixtures
3 years
Office equipment
3 years
Software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 Long-Lived Assets The Company reviews long-lived assets quarterly or whenever changes in circumstances indicate that the carrying amount of an asset might not be recoverable. Assets are grouped and evaluated for impairment at the lowest level for which there are identifiable cash flows that are largely independent of the cash flows of other groups of assets, which generally represents furniture and fixtures. Earnings before interest, taxes, depreciation and amortization (“ EBITDA Goodwill and Other Intangible Assets Goodwill is determined based on an acquisition purchase price in excess of the fair value of identified net assets acquired. Intangible assets with lives restricted by contractual, legal or other means are amortized over their useful lives. Goodwill is not amortized, but is tested at least annually for impairment, or more frequently if an event occurs or circumstances change that would more likely than not reduce the fair value of the reporting unit below its carrying amount. The Company performs its annual, or interim, goodwill impairment test by comparing the fair value of a reporting unit with its carrying amount. If the carrying value of a reporting unit exceeds its fair value, an impairment charge is recognized for the amount by which the carrying amount exceeds the reporting unit’s fair value. The Company’s intangible assets subject to amortization consist primarily of acquired non-compete agreements, product technology, and customer relationships. Amortization expense is calculated using the straight-line method over the asset’s expected useful life. (See Note 4, “Maxim Acquisition” for Goodwill and Other Intangibles for additional related disclosures.) Revenue Recognition The Company’s revenues are generated from the sales of Orthopedic Implants and Biologics to support orthopedic surgeries. The Company obtains purchase orders from its customers for the sale of its products which sets forth the general terms and conditions including line item pricing and payment terms (generally due upon receipt). The Company recognizes revenue when its customers obtain control over the assets (generally when the title passes upon shipment or when a product is utilized in a surgery) and it is probable that the Company will collect substantially all the amounts due. Individual promised goods are the Company’s only performance obligation. Products that have been sold are not subject to returns unless the product is deemed defective. Credits or refunds are recognized when they are probable and reasonably estimable. The Company’s management reduces revenue to account for estimates of the Company’s credits and refunds. The Company includes shipping and handling fees in net revenues. Shipping and handling costs are associated with outbound freight after control over a product has transferred to a customer are accounted for as a fulfillment cost and are included in cost of goods sold. Revenue Differentiation The Company measures sales volume based on medical procedures in which the Company’s products are sold and used (“ Cases Retail Cases Wholesale Cases
Three Months Ended
Nine Months Ended
September 30, 2019
September 30, 2018
September 30, 2019
September 30, 2018
Category
Retail
$
5,050,785
$
5,227,442
$
12,425,874
$
13,661,292
Wholesale
665,559
1,556,862
3,137,054
4,845,518
Total
$
5,716,344
$
6,784,304
$
15,562,928
$
18,506,810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Recent Accounting Pronouncements The Company considers the applicability and impact of all ASUs issued, both effective and not yet effective. In February 2016, the Financial Accounting Standards Board (the “ FASB In January 2017, the FASB issued ASU 2017-04, Intangibles-Goodwill and Other (Topic 350): Simplifying the Test for Goodwill Impairment. This guidance eliminates Step 2 from the goodwill impairment test, instead requiring an entity to recognize a goodwill impairment charge for the amount by which the goodwill carrying amount exceeds the reporting unit’s fair value. The Company adopted ASU 2017-04 for the three months ended September 30, 2019 on a prospective basis. The adoption of ASU 2017-04 had no impact on the condensed consolidated financial position, results of operations or cash flows for the period ended September 30, 2019. The Company adopted provisions of ASU 2017-04 as it simplified the goodwill impairment testing process resulting in reductions of costs and time associated with the goodwill impairment testing. Other recent accounting pronouncements issued by the FASB, including its Emerging Issues Task Force, the American Institute of Certified Public Accountants, and the SEC did not or are not believed by the Company’s management to have a material impact on the Company's present or future consolidated financial statements.</t>
  </si>
  <si>
    <t>CPM Acquisition</t>
  </si>
  <si>
    <t>Acquisition</t>
  </si>
  <si>
    <t>Note 3. CPM Acquisition On December 31, 2017 (the “ CPM Effective Date Pursuant to the CPM Acquisition Agreement the Company issued 50 million shares of its Common Stock, to NC 143, the former owner of CPM, in exchange for one-hundred percent (100%) of the outstanding membership interests of CPM, at an agreed-upon value of $0.20 per share of it’s common stock, par value $0.01 per share, Common Stock The Company’s management engaged an independent third-party valuation specialist to calculate the fair value of the Earn-Out liability. The Company recorded $19,244,543 as a contingent liability related to the fair value of the $26,000,000 Earn-Out liability As of December 31, 2018, the Earn-Out was re-measured to fair value under the probability weighted income approach. As a result, the initial fair value of the Earn-Out liability was reduced from $19,244,543 to $13,581,529. The Earn-Out liability was reduced by $5,663,014, with the offset reflected as “Change in fair value of contingent purchase consideration” on the Company’s 2018 Annual Report. The Company’s management will evaluate the estimated fair value of the Earn-Out liability each reporting period. (See Note 2, “Fair Value Measurements”) The CPM Acquisition Agreement provided for a working capital post-closing adjustment (“ CPM Post-Closing Adjustment</t>
  </si>
  <si>
    <t>Maxim Acquisition</t>
  </si>
  <si>
    <t>Note 4. Maxim Acquisition On August 1, 2018, the Company, completed the Maxim Acquisition pursuant to the Maxim Purchase Agreement between the Company, Maxim, RMI, Mr. Amir David Tahernia, an individual (“ Tahernia Sellers Maxim Interests The Company issued 4,210,526 restricted shares of its Common Stock, to the Sellers in exchange for one-hundred percent (100%) of the outstanding Maxim Interests, at an agreed-upon value of $0.76 per share of Common Stock, which was equal to the 30-day volume-weighted average price (“ VWAP The Company accounted for the Maxim Acquisition as a business combination and recorded the assets acquired and liabilities assumed at their respective estimated fair values as of the Maxim Closing Date. The assets acquired and liabilities assumed were recorded as of the Maxim Closing Date at their respective fair values and consolidated with those of the Company. The Maxim Purchase Agreement provided for a working capital post-closing adjustment (“ Maxim Post-Closing Adjustment To finalize the Maxim Post-Closing Adjustment, the Company issued an aggregate of 120,231 restricted shares of Common Stock to the Sellers on October 4, 2018 at an agreed-upon value of $0.68 per share of Common Stock, which was equal to the 30-day VWAP of the Company’s Common Stock as of October 1, 2018. The Company recorded the excess of the aggregate purchase price over the estimated fair values of the identifiable assets acquired as goodwill, which is not deductible for tax purposes. Goodwill is primarily attributable to the benefits the Company expects to realize by expanding its product offerings and addressable markets, thereby contributing to an expanded revenue base. The results of Maxim operations are included in the Company’s unaudited condensed consolidated statements of operations subsequent to the Maxim Closing Date. The following unaudited pro forma summary financial information presents the consolidated results of operations for the Company as if the Maxim Acquisition had occurred on January 1, 2018. The pro forma results are shown for illustrative purposes only and do not purport to be indicative of the results that would have been reported if the Maxim Acquisition had occurred on the date indicated or indicative of the results that may occur in the future. Unaudited pro forma information for the three months ended September 30, 2018 is as follows:
Three Months Ended September 30, 2018 - Unaudited
Historical Fuse Medical, Inc.
Historical Maxim Surgical
Pro forma Adjustments
Pro forma Combined
Revenue
$
6,784,304
$
161,442
$
(116,577
)
$
6,829,169
Net (loss) income
$
277,182
$
(456,874
)
$
-
$
(179,692
)
Net loss per common share - basic
$
-
$
-
$
-
$
-
The supplemental pro forma revenue was adjusted to exclude $116,577 of intercompany transactions for the three months ended September 30, 2018. The number of shares outstanding used in calculating the net loss per common share – basic was 70,211,566 for the three months ended September 30, 2018. Unaudited pro forma information for the nine months ended September 30, 2018 is as follows:
Nine Months Ended September 30, 2018 - Unaudited
Historical Fuse Medical, Inc.
Historical Maxim Surgical
Pro forma Adjustments
Pro forma Combined
Revenue
$
18,506,810
$
796,014
$
(459,074
)
$
18,843,750
Net loss
$
(2,073,082
)
$
(374,137
)
$
-
$
(2,447,219
)
Net loss per common share - basic
$
(0.03
)
$
-
$
-
$
(0.04
) The supplemental pro forma revenue was adjusted to exclude $459,074 of intercompany transactions for the nine months ended September 30, 2018. The number of shares outstanding used in calculating the net loss per common share – basic was 70,211,566 for the nine months ended September 30, 2018. The Company is managed and operates in one operating and reporting segment, as Maxim Surgical integrated into the Company’s existing operations.</t>
  </si>
  <si>
    <t>Property and Equipment</t>
  </si>
  <si>
    <t>Property Plant And Equipment [Abstract]</t>
  </si>
  <si>
    <t>Note 5. Property and Equipment Property and equipment consisted of the following at September 30, 2019 and December 31, 2018:
September 30, 2019
December 31, 2018
Computer equipment and software
$
41,840
$
41,840
Furniture and fixtures
1,198
5,047
Office equipment
20,333
21,913
Property and equipment costs
63,371
68,800
Less: accumulated depreciation
(36,248
)
(25,826
)
Property and equipment, net
$
27,123
$
42,974
Depreciation expense for the three months ended September 30, 2019 and September 30, 2018 was $5,241 and $4,829, respectively. Depreciation expense for the nine months ended September 30, 2019 and September 30, 2018 was $15,851 and $10,650, respectively.</t>
  </si>
  <si>
    <t>Goodwill and Intangible Assets</t>
  </si>
  <si>
    <t>Goodwill And Intangible Assets Disclosure [Abstract]</t>
  </si>
  <si>
    <t>Note 6. Goodwill and Intangible Assets The following table summarizes the Company’s goodwill and other intangible assets:
September 30, 2019
December 31, 2018
Amortization period (years)
Intangible assets:
Non-compete agreements
$
61,766
$
61,766
2
510k product technology
704,380
704,380
Indefinite
Customer relationships
555,819
555,819
11
Total intangible assets
1,321,965
1,321,965
Less: accumulated amortization
(94,990
)
(33,925
)
Intangible assets, net
1,226,975
1,288,040
Goodwill
$
2,905,089
$
2,905,089
Indefinite Amortization expense for the three and nine months ended September 30, 2019, was $20,355 and $61,065. There was no amortization expense for the three and nine months ended September 30, 2018.</t>
  </si>
  <si>
    <t>Senior Secured Revolving Credit Facility</t>
  </si>
  <si>
    <t>Debt Disclosure [Abstract]</t>
  </si>
  <si>
    <t>Note 7. Senior Secured Revolving Credit Facility On December 29, 2017, the Company became party to the RLOC with Amegy Bank. The RLOC established an asset-based senior secured revolving credit facility in the amount of $5,000,000. The RLOC contains customary representation, warranties, covenants, events of default, and is collateralized by substantially all of the Company’s assets. The Company’s Chairman of the Board and President personally guarantees fifty percent (50%) of the outstanding RLOC amount. On November 19, 2018, the Company executed the Second Amendment to the RLOC with Amegy Bank (the “ Second Amendment On May 9, 2019, the Company executed the Third Amendment to the RLOC with Amegy Bank (the “ Third Amendment The Company was not in compliance with the minimum quarterly EBITDA requirement of $500,000 for the three months ended September 30, 2019 and had requested a waiver for this event of default from Amegy Bank. (See Note 13, Subsequent Events.”) The outstanding balance of the RLOC was $1,752,501 and $1,477,448 at September 30, 2019 and December 31, 2018, respectively. Interest expense incurred on the RLOC was $28,095 and $19,115 for the three months ended September 30, 2019 and September 30, 2018, respectively, and is reflected in interest expense on the Company’s accompanying unaudited condensed consolidated statements of operations. Interest expense incurred on the RLOC was $68,168 and $81,641 for the nine months ended September 30, 2019 and September 30, 2018, respectively. Accrued interest on the RLOC at September 30, 2019 and December 31, 2018 was $3,261 and $4,350, respectively, and is reflected in accrued expenses on the Company’s accompanying unaudited condensed consolidated balance sheets. At September 30, 2019, the effective interest rate was calculated to be 6.42%.</t>
  </si>
  <si>
    <t>Notes Payable - Related Parties</t>
  </si>
  <si>
    <t>Note 8. Notes Payable – Related Parties During July 2016 through October 2016, the Company obtained three working capital loans from NC 143 and RMI in the form of convertible promissory notes (“ Notes Maturity Date During the three months ended September 30, 2019 and September 30, 2018, interest expense of $6,805 and $6,805, respectively, is reflected in interest expense on the Company’s accompanying unaudited condensed consolidated statements of operations. During the nine months ended September 30, 2019 and September 30, 2018, interest expense of $20,195 and $20,195, respectively, is reflected in interest expense on the Company’s accompanying unaudited condensed consolidated statements of operations. As of September 30, 2019, and December 31, 2018, accrued interest was $79,290 and $59,096, respectively, which is reflected in accrued expenses on the Company’s accompanying unaudited condensed consolidated balance sheets.</t>
  </si>
  <si>
    <t>Stockholders' Equity</t>
  </si>
  <si>
    <t>Stockholders Equity Deficit [Abstract]</t>
  </si>
  <si>
    <t>Note 9. Stockholders’ Equity Stock Incentive Plans The 2018 Amended and Restated Equity Incentive Plan of Fuse Medical, Inc. (“ 2018 Equity Plan The Company’s management estimates the fair value of stock-based compensation utilizing the Black-Scholes option pricing model. Black-Scholes option pricing is calculated using several variables, including the expected option term, expected volatility of the Company’s stock price over the expected option term, expected risk-free interest rate over the expected option term, expected dividend yield rate over the expected option term, and an estimate of expected forfeiture rates. The Company’s management believes this valuation methodology is appropriate for estimating the fair value of stock options granted to employees and directors which are subject to ASC Topic 718 requirements. The Company’s management estimates of fair value may not be reflective of actual future values or amounts ultimately realized by recipients of these grants. The Company recognizes stock compensation expense on a straight-line basis over the requisite service period for each award. The Company’s management utilizes the simplified method to estimate the expected life for stock options granted to employees, as the Company does not have sufficient historical data regarding stock option exercises. The risk-free interest rate is based on the U.S. Treasury yields with terms equivalent to the expected life of the related option at the time of the grant. Dividend yield is based on historical trends. While the Company’s management believes these estimates are reasonable, the compensation expense recorded would increase if the expected life was increased, a higher expected volatility was used, or if the expected dividend yield increased. For the three and nine months ended September 30, 2019, the Board granted 150,000 and 1,350,000 Non-qualified Stock Options (“ NQSO A summary of the Company’s stock option activity for the nine months ended September 30, 2019, is presented below:
No. of Shares
Weighted Average Exercise Price
Weighted Average Remaining Contractual Term
Aggregate Intrinsic Value
Balance outstanding at December 31, 2018
3,915,000
$
0.78
7.0
$
443,000
Granted
1,350,000
0.69
-
-
Exercised
-
-
-
-
Forfeited
(1,210,000
)
1.07
-
-
Expired
-
-
-
-
Balance outstanding at September 30, 2019
4,055,000
$
0.67
6.6
$
222,000
Exercisable at September 30, 2019
1,984,999
$
0.50
4.0
$
222,000
The weighted-average grant-date fair value of options granted during the nine months ended September 30, 2019 was $0.64. Restricted Common Stock For the three and nine months ended September 30, 2019, the Company did not have restricted stock awards (“ RSAs The following table summarizes RSAs activity:
Number of Shares
Fair Value
Weighted Average Grant Date Fair Value
Non-vested, December 31, 2018
4,378,615
$
2,060,000
$
0.47
Granted
-
-
-
Vested
-
-
-
Forfeited
-
-
-
Non-vested, September 30, 2019
4,378,615
$
2,060,000
$
0.47
The non-vested RSAs, as of September 30, 2019, were granted to the Company’s Board members as compensation. These awards vest only upon: (i) the occurrence of a Change in Control or listing of the Company’s Common Stock on a national exchange, and (ii) the director’s notification to the Company of such accelerating events, within a specified period (“ Triggering Events</t>
  </si>
  <si>
    <t>Income Taxes</t>
  </si>
  <si>
    <t>Income Tax Disclosure [Abstract]</t>
  </si>
  <si>
    <t>Note 10. Income Taxes The Company is subject to U.S. federal income taxes, in addition to state and local income taxes. The components of income tax benefit are as follows:
For the Nine Months Ended September 30, 2019
For the Nine Months Ended September 30, 2018
Current:
Federal
$
-
$
-
State
10,589
32,121
10,589
32,121
Deferred:
Federal
760,993
(537,863
)
State
-
-
760,993
(537,863
)
Total income tax expense (benefit)
$
771,582
$
(505,742
) Significant components of the Company's deferred income tax assets and liabilities are as follows:
September 30, 2019
December 31, 2018
Deferred tax assets:
Net operating loss carryover
$
191,319
$
216,793
Accounts receivable
366,996
140,272
Compensation
335,173
232,793
Inventory
893,231
383,744
Other
28,129
28,128
Total deferred tax assets
1,814,848
1,001,730
Deferred tax liabilities:
Intangibles
(222,029
)
(232,835
)
Property and equipment
(4,950
)
(7,902
)
Total deferred tax liabilities
(226,979
)
(240,737
)
Deferred tax assets, net
1,587,869
760,993
Valuation allowance:
Beginning of year
-
-
(Increase) decrease during year
(1,587,869
)
-
Ending balance
(1,587,869
)
-
Net deferred tax asset
$
-
$
760,993
A valuation allowance is established if it is more likely than not that all or a portion of the deferred tax asset will not be realized. The Company recorded a valuation allowance in 2019 due to the uncertainty of realization. Management believes that based upon the history of losses that the Company has incurred to date and its projection of future taxable operating income for the foreseeable future, it is more likely than not that the Company will not be able to realize the tax benefit associated with deferred tax assets. The valuation allowance established during the nine months ended September 30, 2019 was $1,587,869. At September 30, 2019, the Company estimates it has approximately $911,042 of net operating loss carryforwards, of which $713,036 will expire from 2019 to 2037. The remaining $198,006 of net operating carryforwards is subject to the limitations of the Tax Cuts and Jobs Act of 2018. The Company’s management believes its tax positions are more likely than not of being upheld upon examination. As such, the Company has not recorded a liability for uncertain tax positions. As of September 30, 2019, tax years 2016 through 2018 remain open for Internal Revenue Service (“ IRS A reconciliation of income tax computed at the U.S. statutory rate to the effective income tax rate is as follows:
Nine Months Ended
September 30, 2019
September 30, 2018
Expected U.S. federal incomes as statutory rate
21.0%
21.0%
Deferred tax asset valuation allowance
-40.2%
0.0%
State and local income taxes, net of federal benefit
-0.2%
-1.0%
Permanent differences
-0.2%
-0.4%
Other
0.0%
0.0%
-19.6%
19.6%</t>
  </si>
  <si>
    <t>Concentrations</t>
  </si>
  <si>
    <t>Nature Of Operations And Going Concern [Abstract]</t>
  </si>
  <si>
    <t xml:space="preserve">Note 11. Concentrations Concentration of Revenues, Accounts Receivable and Suppliers For the nine months ended September 30, 2019 and September 30, 2018, the following significant customers had an individual percentage of total revenues equaling ten percent (10%) or greater:
For the Nine Months Ended
September 30, 2019
September 30, 2018
Customer 1
9.77
%
18.20
%
Totals
9.77
%
18.20
% At September 30, 2019 and December 31, 2018, the following significant customers had a concentration of accounts receivable representing ten percent (10%) or greater of accounts receivable:
September 30, 2019
December 31, 2018
Customer 1 - related party
11.12
%
6.71
%
Customer 2
5.12
%
15.03
%
Totals
16.24
%
21.74
% For the nine months ended September 30, 2019 and September 30, 2018, the following significant suppliers represented ten percent (10%) or greater of goods purchased:
For the Nine Months Ended
September 30, 2019
September 30, 2018
Supplier 1
21.90
%
11.40
%
Supplier 2 - related party
10.30
%
0.50
%
Totals
32.20
%
11.90
% </t>
  </si>
  <si>
    <t>Related Party Transactions</t>
  </si>
  <si>
    <t>Related Party Transactions [Abstract]</t>
  </si>
  <si>
    <t>Note 12. Related Party Transactions Lease with 1565 North Central Expressway, LP For its principal executive office, the Company leases an aggregate of approximately 11,500 square-foot space at 1565 North Central Expressway, Suite 220, Richardson, Texas 75080 from 1565 North Central Expressway, LP, a real estate investment company that is owned and controlled by Mr. Brooks. The Company’s lease arrangement includes (a) the lease acquired pursuant to the CPM Acquisition effective January 1, 2013 and (b) a lease effective July 14, 2017 entered-into to support the Company’s relocation of its Fort Worth, Texas corporate offices to CPM’s executive offices. Both leases terminated December 31, 2017, with month-to-month renewals. For the nine months ended September 30, 2019 and September 30, 2018, the Company paid approximately $126,000 and $126,000 in rent expense, which is reflected in selling, general, administrative, and other expenses in the Company’s accompanying unaudited condensed consolidated statements of operations. AmBio Contract The Company engaged AmBio Staffing, LLC (“ AmBio FTE As of September 30, 2019 and December 31, 2018, the Company owed amounts to AmBio of approximately zero and $180,000, respectively, which are reflected in accounts payable on the Company’s unaudited condensed consolidated balance sheets. For the nine months ended September 30, 2019 and September 30, 2018, approximately $154,000 and $152,000 of administrative fees were paid to AmBio, respectively, and are reflected in selling, general, administrative, and other expenses in the Company’s accompanying unaudited condensed consolidated statements of operations. Operations Historically, the Company conducts various related-party transactions with entities that are owned by or affiliated with Mr. Brooks and Mr. Reeg. As described more fully below, these transactions include: selling and purchasing of inventory on wholesale basis, commissions earned and paid. MedUSA Group, LLC MedUSA Group, LLC (“ MedUSA During the nine months ended September 30, 2019 and September 30, 2018, the Company:
•
sold Orthopedic Implants and Biologics products to MedUSA in the amounts of approximately $751,000 and $1,692,000, respectively, which is reflected in net revenues in the Company’s accompanying unaudited condensed consolidated statements of operations;
•
purchased approximately zero and $650,000, respectively, of Orthopedic Implants, medical instruments, and Biologics from MedUSA, which is reflected in inventories, net of allowance in the Company’s accompanying unaudited condensed consolidating balance sheets; and
•
incurred approximately $1,457,000 and $1,584,000, respectively, in commission costs, which are reflected in commissions in the Company’s accompanying unaudited condensed consolidated statements of operations. As of September 30, 2019, and December 31, 2018, the Company had outstanding balances due from MedUSA of approximately $614,000 and $389,000, respectively. These amounts are reflected in accounts receivable, net of allowance in the Company’s accompanying unaudited condensed consolidated balance sheets. As filed with the 2018 Annual Report on March 21, 2019 as Exhibit 10.48, payment terms per the stocking and distribution agreement are 30 days from receipt of invoice. As of September 30, 2019 MedUSA has a past due balance of approximately $601,000. Texas Overlord, LLC Texas Overlord, LLC (“ Overlord During the nine months ended September 30, 2019 and September 30, 2018, the Company:
•
purchased approximately $25,000 and $545,000, respectively, in Orthopedic Implants and medical instruments, and Biologics from Overlord, which are reflected within inventories, net of allowance on the Company’s accompanying unaudited condensed consolidated balance sheets; and
•
incurred approximately $90,000 and $590,000, respectively, in commission costs to Overlord, which is reflected in commissions in the Company’s accompanying unaudited condensed consolidated statements of operations. As of September 30, 2019, and December 31, 2018, the Company had outstanding balances owed to Overlord of approximately zero and $2,000, respectively. These amounts are reflected in accounts payable in the Company’s accompanying unaudited condensed consolidated balance sheets. NBMJ, Inc. d/b/a Incare Technology NBMJ, Inc. d/b/a Incare Technology (“ NBMJ During the nine months ended September 30, 2019 and September 30, 2018, the Company sold Biologics products to NBMJ in the amounts of approximately $412,000, and $197,000, respectively, which are reflected in net revenues in the Company’s accompanying unaudited condensed consolidated statements of operations. As of September 30, 2019, and December 31, 2018 the Company had outstanding balances due from NBMJ of approximately $275,000 and $155,000, respectively. These amounts are reflected in accounts receivable, net of allowance in the Company’s accompanying unaudited condensed consolidated balance sheets. As filed with the 2018 Annual Report on March 21, 2019 as Exhibit 10.52, payment terms per the stocking and distribution agreement are 30 days from receipt of invoice. As of September 30, 2019 NBMJ has a past due balance of approximately $258,000. Bass Bone and Spine Specialists Bass Bone &amp; Spine Specialists (“ Bass During the nine months ended September 30, 2019 and September 30, 2018, the Company:
•
sold Orthopedic Implants and Biologics products to Bass in the amounts of approximately $106,000 and $558,000, respectively, which is reflected in net revenues in the Company’s accompanying unaudited condensed consolidated statements of operations;
•
incurred approximately $16,000 and zero, respectively, in commission costs to Bass, which is reflected in commissions in the Company’s accompanying unaudited condensed consolidated statements of operations. As of September 30, 2019, and December 31, 2018, the Company had outstanding balances due from Bass of approximately $5,000 and $179,000, respectively. These amounts are reflected in accounts receivable, net of allowance in the Company’s accompanying unaudited condensed consolidated balance sheets. As filed with the 2018 Annual Report on March 21, 2019 as Exhibit 10.56, payment terms per the stocking and distribution agreement are 30 days from receipt of invoice. Sintu, LLC Sintu, LLC (“ Sintu During the nine months ended September 30, 2019 and September 30, 2018, the Company incurred approximately $269,000 and $581,000, respectively, in commission costs to Sintu, which is reflected in commissions on the Company’s accompanying unaudited condensed consolidated statements of operations. Tiger Orthopedics, LLC Tiger Orthopedics, LLC (“ Tiger During the nine months ended September 30, 2019 and September 30, 2018, the Company sold Orthopedic Implants and Biologics products to Tiger in the amounts of approximately $189,000 and $109,000, respectively, which is reflected in net revenues in the Company’s accompanying unaudited condensed consolidated statements of operations. As of September 30, 2019, and December 31, 2018, the Company had outstanding balances due from Tiger of approximately $32,000 and $5,000, respectively. These amounts are reflected in accounts receivable, net of allowance in the Company’s accompanying unaudited condensed consolidated balance sheets. As filed with the 2018 Annual Report on March 21, 2019 as Exhibit 10.57, payment terms per the stocking and distribution agreement are 30 days from receipt of invoice. As of September 30, 2019 Tiger has a past due balance of approximately $5,000. Modal Manufacturing, LLC Modal Manufacturing, LLC (“ Modal During the nine months ended September 30, 2019 and September 30, 2018, the Company purchased approximately $624,000 and $46,000, respectively, in Orthopedic Implants and medical instruments from Modal, which is reflected within inventories, net of allowance on the Company’s accompanying unaudited condensed consolidated balance sheets. As of September 30, 2019, and December 31, 2018, the Company had outstanding balances owed to Modal of approximately $142,000 and zero, respectively. These amounts are reflected in accounts payable in the Company’s accompanying unaudited condensed consolidated balance sheets. As filed with the 2018 Annual Report on March 21, 2019 as Exhibit 10.64, payment terms per the stocking and distribution agreement are 30 days from receipt of invoice. As of September 30, 2019 the Company owes a past due balance of approximately $95,000. Recon Orthopedics, LLC Recon Orthopedics, LLC (“ Recon During the nine months ended September 30, 2018, the Company incurred commissions costs of approximately $209,000, which are reflected in commissions expense on the Company’s accompanying condensed consolidated statements of operations. The Company had no such commission costs for the nine months ended September 30, 2019. During the nine months ended September 30, 2019 and 2018, the Company earned approximately zero and $4,000, respectively, pursuant to the Company’s shared services agreement which are reflected in selling, general, administrative, and other expenses in the Company’s accompanying condensed consolidated statements of operations.</t>
  </si>
  <si>
    <t>Subsequent Events</t>
  </si>
  <si>
    <t>Subsequent Events [Abstract]</t>
  </si>
  <si>
    <t>Note 13. Subsequent Events In preparing these financial statements, the Company has evaluated events and transactions for potential recognition or disclosure through November 14, 2019. On November 13, 2019, the Company’s management obtained a waiver from Amegy Bank with respect to the event of default for the three months ended September 30, 2019. The Company’s management expects to execute a Fourth Amendment to the RLOC with Amegy Bank during the fourth quarter of 2019. (See Note 7, “Senior Secured Revolving Credit Facility.”) The Company’s Management concluded there are no other material events or transactions for potential recognition or disclosure.</t>
  </si>
  <si>
    <t>Significant Accounting Policies (Policies)</t>
  </si>
  <si>
    <t>Principles of Consolidation</t>
  </si>
  <si>
    <t>Principles of Consolidation The unaudited condensed consolidated financial statements consolidate the accounts of CPM and Maxim, the Company’s wholly-owned subsidiaries. Intercompany transactions have been eliminated in consolidation.</t>
  </si>
  <si>
    <t>Reclassification</t>
  </si>
  <si>
    <t xml:space="preserve">Reclassification The provision for slow moving and obsolete inventory for the prior period unaudited condensed consolidated statement of cash flows has been reclassified to conform to the presentation of the current period unaudited condensed consolidated financial statements. This reclassification had no effect on the previously reported unaudited condensed consolidated balance sheets, statement of operations, and changes in stockholders’ equity. </t>
  </si>
  <si>
    <t>Use of Estimates</t>
  </si>
  <si>
    <t xml:space="preserve">Use of Estimates The preparation of the consolidated financial statements in accordance with GAAP, requires the Company’s management to make estimates and assumptions that affect the Company’s reported amounts in the consolidated financial statements. Actual results could differ from those estimates. Significant estimates in the accompanying unaudited condensed consolidated financial statements include the valuation of inventories, the Company’s effective income tax rate, and the recoverability of deferred tax assets, which are based upon the Company’s expectation of future taxable income and allowable deductions and the fair value calculations of stock-based compensation and earn-out liability. (See Note 3, “CPM Acquisition”) </t>
  </si>
  <si>
    <t>Segment Reporting</t>
  </si>
  <si>
    <t>Segment Reporting In accordance with Accounting Standards Update (“ ASU</t>
  </si>
  <si>
    <t>Net Loss Per Common Share</t>
  </si>
  <si>
    <t>Net Loss Per Common Share Basic net loss per common share is calculated by dividing net loss attributable to common stockholders by the weighted-average number of common shares outstanding during the period, without consideration of common stock equivalents. Shares of restricted stock are included in the basic weighted-average number of common shares outstanding from the time they vest. Diluted net loss per common share is computed by dividing net loss attributable to common stockholders by the weighted-average number of common share equivalents outstanding for the period determined using the treasury stock method. For the three and nine month periods ended September 30, 2019 and 2018, the Company excluded the effects of outstanding stock options as their effects were antidilutive due to the Company’s net loss during these periods. During the preparation of the unaudited condensed consolidated financial statements for the quarter ended September 30, 2019, the Company identified an error in the weighted average number of shares used in its calculation of earnings per share for the three and nine month periods ended September 30, 2018.
Three Months Ended September 30, 2018
As Previously Reported
As Revised
Weighted average number of common shares outstanding
54,118,506
68,658,304
Net loss per share - basic
$
(0.01
)
$
-
Nine Months Ended September 30, 2018
As Previously Reported
As Revised
Weighted average number of common shares outstanding
54,118,506
66,816,698
Net loss per share - basic
$
(0.04
)
$
(0.03
) The Company performed a quantitative and qualitative analysis and determined that the error was not material to the previously reported results for the three and nine month periods ended September 30, 2018.</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recorded a $13,581,529 liability related to the earn-out (“ Earn-Out The fair value of the Earn-Out liability was calculated using the Monte Carlo simulation, which was then applied to estimated Earn-Out payments with a discount rate of four percent (4%). To determine the fair value of the Earn-Out liability, the Company’s management evaluates assumptions that require significant judgement. Significant assumptions used for estimating the Earn-Out liability included gross margins of approximately forty-eight percent (48%), net income margins averaging nine percent (9%) per year, revenue growth of approximately five percent (5%) over a forecast horizon period of 11 years. For the year ended December 31, 2018, the Company determined the earnings threshold as detailed in the CPM Acquisition Agreement were not met and therefore no payments for either the base or bonus Earn-Out tranches were achieved, based on the Company’s 2018 financial performance. The Earn-Out was re-measured to fair value under the probability weighted income approach. As a result, the initial fair value of the Earn-Out liability was reduced by $5,663,014 from $19,244,543 to $13,581,529, with the offset reflected as “Change in fair value of contingent purchase consideration” on the Company’s 2018 Annual Report.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t>
  </si>
  <si>
    <t>Cash and Cash Equivalents</t>
  </si>
  <si>
    <t>Cash and Cash Equivalents The Company considers highly liquid investments with maturities of three months or less at the time of purchase to be cash equivalents. There were no cash equivalents at September 30, 2019 and December 31, 2018. The Company’s cash is concentrated in large financial institutions that at times may exceed federally insured limits of $250,000 per financial institution. The Company has not experienced any financial institution losses from the Change-in-Control Date through September 30, 2019. As of September 30, 2019, and December 31, 2018, there were deposits of $574,868 and $322,693 , respectively ,</t>
  </si>
  <si>
    <t>Accounts Receivable and Allowances</t>
  </si>
  <si>
    <t>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judgment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s warrant, the Company’s management estimates the amounts that are uncollectible. These amounts are recognized as bad debt expense and are reflected within selling, general, administrative and other expenses on the Company’s accompanying unaudited condensed consolidated statements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s management estimates its allowance for contractual discount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t>
  </si>
  <si>
    <t xml:space="preserve">Inventories Inventories are stated at the lower of cost or net realizable value (first-in, first-out) less an allowance for slow-moving inventory, expired inventory, and inventory obsolescence. Inventories consist entirely of finished goods and include internal and external fixation products; upper and lower extremity plating and total joint reconstruction; soft tissue fixation and augmentation for sports medicine procedures; spinal implants for trauma, degenerative disc disease, and deformity indications (collectively, “ Orthopedic Implants Biologics During the three and nine months ended September 30, 2019 the Company revised its estimate for slow moving and obsolete inventory. As a result, the Company’s management increased the inventory reserve for slow moving and obsolescence by approximately $2.4 million, which is reflected in Inventory and Cost of Revenues on the Company’s unaudited condensed consolidated balance sheets and statements of operations, respectively. </t>
  </si>
  <si>
    <t>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Category
Useful Life
Computer equipment and software
3 years
Furniture and fixtures
3 years
Office equipment
3 years
Software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t>
  </si>
  <si>
    <t>Long-Lived Assets</t>
  </si>
  <si>
    <t>Long-Lived Assets The Company reviews long-lived assets quarterly or whenever changes in circumstances indicate that the carrying amount of an asset might not be recoverable. Assets are grouped and evaluated for impairment at the lowest level for which there are identifiable cash flows that are largely independent of the cash flows of other groups of assets, which generally represents furniture and fixtures. Earnings before interest, taxes, depreciation and amortization (“ EBITDA</t>
  </si>
  <si>
    <t>Goodwill and Other Intangible Assets</t>
  </si>
  <si>
    <t>Goodwill and Other Intangible Assets Goodwill is determined based on an acquisition purchase price in excess of the fair value of identified net assets acquired. Intangible assets with lives restricted by contractual, legal or other means are amortized over their useful lives. Goodwill is not amortized, but is tested at least annually for impairment, or more frequently if an event occurs or circumstances change that would more likely than not reduce the fair value of the reporting unit below its carrying amount. The Company performs its annual, or interim, goodwill impairment test by comparing the fair value of a reporting unit with its carrying amount. If the carrying value of a reporting unit exceeds its fair value, an impairment charge is recognized for the amount by which the carrying amount exceeds the reporting unit’s fair value. The Company’s intangible assets subject to amortization consist primarily of acquired non-compete agreements, product technology, and customer relationships. Amortization expense is calculated using the straight-line method over the asset’s expected useful life. (See Note 4, “Maxim Acquisition” for Goodwill and Other Intangibles for additional related disclosures.)</t>
  </si>
  <si>
    <t>Revenue Recognition</t>
  </si>
  <si>
    <t>Revenue Recognition The Company’s revenues are generated from the sales of Orthopedic Implants and Biologics to support orthopedic surgeries. The Company obtains purchase orders from its customers for the sale of its products which sets forth the general terms and conditions including line item pricing and payment terms (generally due upon receipt). The Company recognizes revenue when its customers obtain control over the assets (generally when the title passes upon shipment or when a product is utilized in a surgery) and it is probable that the Company will collect substantially all the amounts due. Individual promised goods are the Company’s only performance obligation. Products that have been sold are not subject to returns unless the product is deemed defective. Credits or refunds are recognized when they are probable and reasonably estimable. The Company’s management reduces revenue to account for estimates of the Company’s credits and refunds. The Company includes shipping and handling fees in net revenues. Shipping and handling costs are associated with outbound freight after control over a product has transferred to a customer are accounted for as a fulfillment cost and are included in cost of goods sold. Revenue Differentiation The Company measures sales volume based on medical procedures in which the Company’s products are sold and used (“ Cases Retail Cases Wholesale Cases
Three Months Ended
Nine Months Ended
September 30, 2019
September 30, 2018
September 30, 2019
September 30, 2018
Category
Retail
$
5,050,785
$
5,227,442
$
12,425,874
$
13,661,292
Wholesale
665,559
1,556,862
3,137,054
4,845,518
Total
$
5,716,344
$
6,784,304
$
15,562,928
$
18,506,810</t>
  </si>
  <si>
    <t>Stock-Based Compensation</t>
  </si>
  <si>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Recent Accounting Pronouncements</t>
  </si>
  <si>
    <t>Recent Accounting Pronouncements The Company considers the applicability and impact of all ASUs issued, both effective and not yet effective. In February 2016, the Financial Accounting Standards Board (the “ FASB In January 2017, the FASB issued ASU 2017-04, Intangibles-Goodwill and Other (Topic 350): Simplifying the Test for Goodwill Impairment. This guidance eliminates Step 2 from the goodwill impairment test, instead requiring an entity to recognize a goodwill impairment charge for the amount by which the goodwill carrying amount exceeds the reporting unit’s fair value. The Company adopted ASU 2017-04 for the three months ended September 30, 2019 on a prospective basis. The adoption of ASU 2017-04 had no impact on the condensed consolidated financial position, results of operations or cash flows for the period ended September 30, 2019. The Company adopted provisions of ASU 2017-04 as it simplified the goodwill impairment testing process resulting in reductions of costs and time associated with the goodwill impairment testing. Other recent accounting pronouncements issued by the FASB, including its Emerging Issues Task Force, the American Institute of Certified Public Accountants, and the SEC did not or are not believed by the Company’s management to have a material impact on the Company's present or future consolidated financial statements.</t>
  </si>
  <si>
    <t>Significant Accounting Policies (Tables)</t>
  </si>
  <si>
    <t>Error Identified in Weighted Average Number of Shares Used in Calculation of Earnings per Share</t>
  </si>
  <si>
    <t>During the preparation of the unaudited condensed consolidated financial statements for the quarter ended September 30, 2019, the Company identified an error in the weighted average number of shares used in its calculation of earnings per share for the three and nine month periods ended September 30, 2018.
Three Months Ended September 30, 2018
As Previously Reported
As Revised
Weighted average number of common shares outstanding
54,118,506
68,658,304
Net loss per share - basic
$
(0.01
)
$
-
Nine Months Ended September 30, 2018
As Previously Reported
As Revised
Weighted average number of common shares outstanding
54,118,506
66,816,698
Net loss per share - basic
$
(0.04
)
$
(0.03
)</t>
  </si>
  <si>
    <t>Estimated Useful Lives of Assets</t>
  </si>
  <si>
    <t xml:space="preserve">Category
Useful Life
Computer equipment and software
3 years
Furniture and fixtures
3 years
Office equipment
3 years
Software
3 years </t>
  </si>
  <si>
    <t>Schedule of Revenue Differentiation</t>
  </si>
  <si>
    <t>The Company measures sales volume based on medical procedures in which the Company’s products are sold and used (“ Cases Retail Cases Wholesale Cases
Three Months Ended
Nine Months Ended
September 30, 2019
September 30, 2018
September 30, 2019
September 30, 2018
Category
Retail
$
5,050,785
$
5,227,442
$
12,425,874
$
13,661,292
Wholesale
665,559
1,556,862
3,137,054
4,845,518
Total
$
5,716,344
$
6,784,304
$
15,562,928
$
18,506,810</t>
  </si>
  <si>
    <t>Maxim Acquisition (Tables)</t>
  </si>
  <si>
    <t>Business Combinations [Abstract]</t>
  </si>
  <si>
    <t>Schedule of Unaudited Pro Forma Information</t>
  </si>
  <si>
    <t>Unaudited pro forma information for the three months ended September 30, 2018 is as follows:
Three Months Ended September 30, 2018 - Unaudited
Historical Fuse Medical, Inc.
Historical Maxim Surgical
Pro forma Adjustments
Pro forma Combined
Revenue
$
6,784,304
$
161,442
$
(116,577
)
$
6,829,169
Net (loss) income
$
277,182
$
(456,874
)
$
-
$
(179,692
)
Net loss per common share - basic
$
-
$
-
$
-
$
-
Unaudited pro forma information for the nine months ended September 30, 2018 is as follows:
Nine Months Ended September 30, 2018 - Unaudited
Historical Fuse Medical, Inc.
Historical Maxim Surgical
Pro forma Adjustments
Pro forma Combined
Revenue
$
18,506,810
$
796,014
$
(459,074
)
$
18,843,750
Net loss
$
(2,073,082
)
$
(374,137
)
$
-
$
(2,447,219
)
Net loss per common share - basic
$
(0.03
)
$
-
$
-
$
(0.04
)</t>
  </si>
  <si>
    <t>Property and Equipment (Tables)</t>
  </si>
  <si>
    <t>Property and equipment consisted of the following at September 30, 2019 and December 31, 2018:
September 30, 2019
December 31, 2018
Computer equipment and software
$
41,840
$
41,840
Furniture and fixtures
1,198
5,047
Office equipment
20,333
21,913
Property and equipment costs
63,371
68,800
Less: accumulated depreciation
(36,248
)
(25,826
)
Property and equipment, net
$
27,123
$
42,974</t>
  </si>
  <si>
    <t>Goodwill and Intangible Assets (Tables)</t>
  </si>
  <si>
    <t>Schedule of Goodwill and Other Intangible Assets</t>
  </si>
  <si>
    <t>The following table summarizes the Company’s goodwill and other intangible assets:
September 30, 2019
December 31, 2018
Amortization period (years)
Intangible assets:
Non-compete agreements
$
61,766
$
61,766
2
510k product technology
704,380
704,380
Indefinite
Customer relationships
555,819
555,819
11
Total intangible assets
1,321,965
1,321,965
Less: accumulated amortization
(94,990
)
(33,925
)
Intangible assets, net
1,226,975
1,288,040
Goodwill
$
2,905,089
$
2,905,089
Indefinite</t>
  </si>
  <si>
    <t>Stockholders' Equity (Tables)</t>
  </si>
  <si>
    <t>Stockholders Equity Deficit Tables [Abstract]</t>
  </si>
  <si>
    <t>Summary of Stock Option Activity</t>
  </si>
  <si>
    <t>A summary of the Company’s stock option activity for the nine months ended September 30, 2019, is presented below:
No. of Shares
Weighted Average Exercise Price
Weighted Average Remaining Contractual Term
Aggregate Intrinsic Value
Balance outstanding at December 31, 2018
3,915,000
$
0.78
7.0
$
443,000
Granted
1,350,000
0.69
-
-
Exercised
-
-
-
-
Forfeited
(1,210,000
)
1.07
-
-
Expired
-
-
-
-
Balance outstanding at September 30, 2019
4,055,000
$
0.67
6.6
$
222,000
Exercisable at September 30, 2019
1,984,999
$
0.50
4.0
$
222,000</t>
  </si>
  <si>
    <t>Summary of Restricted Stock Awards Activity</t>
  </si>
  <si>
    <t>The following table summarizes RSAs activity:
Number of Shares
Fair Value
Weighted Average Grant Date Fair Value
Non-vested, December 31, 2018
4,378,615
$
2,060,000
$
0.47
Granted
-
-
-
Vested
-
-
-
Forfeited
-
-
-
Non-vested, September 30, 2019
4,378,615
$
2,060,000
$
0.47</t>
  </si>
  <si>
    <t>Income Taxes (Tables)</t>
  </si>
  <si>
    <t>Components of Income Tax Benefit</t>
  </si>
  <si>
    <t>The components of income tax benefit are as follows:
For the Nine Months Ended September 30, 2019
For the Nine Months Ended September 30, 2018
Current:
Federal
$
-
$
-
State
10,589
32,121
10,589
32,121
Deferred:
Federal
760,993
(537,863
)
State
-
-
760,993
(537,863
)
Total income tax expense (benefit)
$
771,582
$
(505,742
)</t>
  </si>
  <si>
    <t>Significant Components of Deferred Income Tax Assets and Liabilities</t>
  </si>
  <si>
    <t>Significant components of the Company's deferred income tax assets and liabilities are as follows:
September 30, 2019
December 31, 2018
Deferred tax assets:
Net operating loss carryover
$
191,319
$
216,793
Accounts receivable
366,996
140,272
Compensation
335,173
232,793
Inventory
893,231
383,744
Other
28,129
28,128
Total deferred tax assets
1,814,848
1,001,730
Deferred tax liabilities:
Intangibles
(222,029
)
(232,835
)
Property and equipment
(4,950
)
(7,902
)
Total deferred tax liabilities
(226,979
)
(240,737
)
Deferred tax assets, net
1,587,869
760,993
Valuation allowance:
Beginning of year
-
-
(Increase) decrease during year
(1,587,869
)
-
Ending balance
(1,587,869
)
-
Net deferred tax asset
$
-
$
760,993</t>
  </si>
  <si>
    <t>Reconciliation of Income Tax Computed at U.S. Statutory Rate to Effective Income Tax Rate</t>
  </si>
  <si>
    <t>A reconciliation of income tax computed at the U.S. statutory rate to the effective income tax rate is as follows:
Nine Months Ended
September 30, 2019
September 30, 2018
Expected U.S. federal incomes as statutory rate
21.0%
21.0%
Deferred tax asset valuation allowance
-40.2%
0.0%
State and local income taxes, net of federal benefit
-0.2%
-1.0%
Permanent differences
-0.2%
-0.4%
Other
0.0%
0.0%
-19.6%
19.6%</t>
  </si>
  <si>
    <t>Concentrations (Tables)</t>
  </si>
  <si>
    <t>Revenues [Member]</t>
  </si>
  <si>
    <t>Concentration Risk [Line Items]</t>
  </si>
  <si>
    <t>Concentration of Revenues, Accounts Receivable and Suppliers</t>
  </si>
  <si>
    <t>For the nine months ended September 30, 2019 and September 30, 2018, the following significant customers had an individual percentage of total revenues equaling ten percent (10%) or greater:
For the Nine Months Ended
September 30, 2019
September 30, 2018
Customer 1
9.77
%
18.20
%
Totals
9.77
%
18.20
%</t>
  </si>
  <si>
    <t>Accounts Receivable [Member]</t>
  </si>
  <si>
    <t xml:space="preserve">At September 30, 2019 and December 31, 2018, the following significant customers had a concentration of accounts receivable representing ten percent (10%) or greater of accounts receivable:
September 30, 2019
December 31, 2018
Customer 1 - related party
11.12
%
6.71
%
Customer 2
5.12
%
15.03
%
Totals
16.24
%
21.74
% </t>
  </si>
  <si>
    <t>Goods Purchased [Member]</t>
  </si>
  <si>
    <t>For the nine months ended September 30, 2019 and September 30, 2018, the following significant suppliers represented ten percent (10%) or greater of goods purchased:
For the Nine Months Ended
September 30, 2019
September 30, 2018
Supplier 1
21.90
%
11.40
%
Supplier 2 - related party
10.30
%
0.50
%
Totals
32.20
%
11.90
%</t>
  </si>
  <si>
    <t>Nature of Operations (Details Narrative) - USD ($)</t>
  </si>
  <si>
    <t>Aug. 01, 2018</t>
  </si>
  <si>
    <t>Dec. 31, 2017</t>
  </si>
  <si>
    <t>Jun. 30, 2019</t>
  </si>
  <si>
    <t>Mar. 31, 2019</t>
  </si>
  <si>
    <t>Jun. 30, 2018</t>
  </si>
  <si>
    <t>Mar. 31, 2018</t>
  </si>
  <si>
    <t>Nature Of Operations And Going Concern [Line Items]</t>
  </si>
  <si>
    <t>Accumulated losses</t>
  </si>
  <si>
    <t>Stockholders’ deficits</t>
  </si>
  <si>
    <t>Date of acquisition agreement</t>
  </si>
  <si>
    <t>Dec. 31,
		2017</t>
  </si>
  <si>
    <t>Aug. 1,
		2018</t>
  </si>
  <si>
    <t>Significant Accounting Policies (Details Narrative)</t>
  </si>
  <si>
    <t>12 Months Ended</t>
  </si>
  <si>
    <t>Sep. 30, 2019USD ($)</t>
  </si>
  <si>
    <t>Sep. 30, 2019USD ($)Segment</t>
  </si>
  <si>
    <t>Dec. 31, 2018USD ($)</t>
  </si>
  <si>
    <t>Dec. 31, 2017USD ($)</t>
  </si>
  <si>
    <t>Significant Accounting Policies [Line Items]</t>
  </si>
  <si>
    <t>Number of operating segments | Segment</t>
  </si>
  <si>
    <t>Number of reportable segments | Segment</t>
  </si>
  <si>
    <t>Amount of earn-out liability reduced</t>
  </si>
  <si>
    <t>Cash equivalents</t>
  </si>
  <si>
    <t>FDIC insurance limit</t>
  </si>
  <si>
    <t>Deposits greater than federally insured limit</t>
  </si>
  <si>
    <t>Cost of Revenue [Member]</t>
  </si>
  <si>
    <t>Inventory write-down</t>
  </si>
  <si>
    <t>Inventory [Member]</t>
  </si>
  <si>
    <t>Inventory reserve</t>
  </si>
  <si>
    <t>Discount rate on fair value earn-out liability</t>
  </si>
  <si>
    <t>4.00%</t>
  </si>
  <si>
    <t>Approximate gross profit margin included in earn-out liability</t>
  </si>
  <si>
    <t>48.00%</t>
  </si>
  <si>
    <t>Average net income margin included in earn-out liability</t>
  </si>
  <si>
    <t>9.00%</t>
  </si>
  <si>
    <t>Approximate growth rate used to calculate in earn-out liability</t>
  </si>
  <si>
    <t>5.00%</t>
  </si>
  <si>
    <t>Earn-out liability forecast horizon period</t>
  </si>
  <si>
    <t>11 years</t>
  </si>
  <si>
    <t>Significant Accounting Policies - Error Identified in Weighted Average Number of Shares Used in Calculation of Earnings per Share (Details) - $ / shares</t>
  </si>
  <si>
    <t>Error Corrections And Prior Period Adjustments Restatement [Line Items]</t>
  </si>
  <si>
    <t>Weighted average number of common shares outstanding</t>
  </si>
  <si>
    <t>Net loss per share - basic</t>
  </si>
  <si>
    <t>As Previously Reported [Member]</t>
  </si>
  <si>
    <t>Significant Accounting Policies - Estimated Useful Lives of Assets (Details)</t>
  </si>
  <si>
    <t>Computer Equipment and Software [Member]</t>
  </si>
  <si>
    <t>Property Plant And Equipment [Line Items]</t>
  </si>
  <si>
    <t>Estimated useful lives of the assets</t>
  </si>
  <si>
    <t>3 years</t>
  </si>
  <si>
    <t>Furniture and fixtures [Member]</t>
  </si>
  <si>
    <t>Office equipment [Member]</t>
  </si>
  <si>
    <t>Software [Member]</t>
  </si>
  <si>
    <t>Significant Accounting Policies - Schedule of Revenue Differentiation (Details) - USD ($)</t>
  </si>
  <si>
    <t>Disaggregation Of Revenue [Line Items]</t>
  </si>
  <si>
    <t>Revenues</t>
  </si>
  <si>
    <t>Retail [Member]</t>
  </si>
  <si>
    <t>Wholesale [Member]</t>
  </si>
  <si>
    <t>CPM Acquisition (Details Narrative) - USD ($)</t>
  </si>
  <si>
    <t>Jun. 27, 2018</t>
  </si>
  <si>
    <t>Business Acquisition [Line Items]</t>
  </si>
  <si>
    <t>Decrease in earn-out liability</t>
  </si>
  <si>
    <t>Effective date of acquisition</t>
  </si>
  <si>
    <t>Number of shares issued for acquisition</t>
  </si>
  <si>
    <t>Equity interest percentage</t>
  </si>
  <si>
    <t>100.00%</t>
  </si>
  <si>
    <t>Share price</t>
  </si>
  <si>
    <t>Business acquisition common stock value</t>
  </si>
  <si>
    <t>Business acquisition remaining purchase price</t>
  </si>
  <si>
    <t>Fair value of earn-out liability</t>
  </si>
  <si>
    <t>Post-closing adjustment paid in cash</t>
  </si>
  <si>
    <t>Maxim Acquisition (Details Narrative)</t>
  </si>
  <si>
    <t>Oct. 04, 2018$ / sharesshares</t>
  </si>
  <si>
    <t>Aug. 01, 2018USD ($)$ / sharesshares</t>
  </si>
  <si>
    <t>Jul. 30, 2018USD ($)</t>
  </si>
  <si>
    <t>Sep. 30, 2018USD ($)shares</t>
  </si>
  <si>
    <t>Sep. 30, 2019Segment</t>
  </si>
  <si>
    <t>Pro forma revenue amount adjusted of intercompany transactions | $</t>
  </si>
  <si>
    <t>Shares outstanding used in calculating the net (loss) per common share – basic | shares</t>
  </si>
  <si>
    <t>Number of operating segments</t>
  </si>
  <si>
    <t>Number of reportable segments</t>
  </si>
  <si>
    <t>Approximate aggregate purchase price of outstanding membership interests | $</t>
  </si>
  <si>
    <t>Percentage of outstanding equity securities acquired</t>
  </si>
  <si>
    <t>Common stock price per share | $ / shares</t>
  </si>
  <si>
    <t>Days of volume-weighted average price of common stock as of three days prior to closing to decide purchase price of common stock</t>
  </si>
  <si>
    <t>30 days</t>
  </si>
  <si>
    <t>Post-closing working capital adjustment | $</t>
  </si>
  <si>
    <t>Maxim Surgical, LLC [Member] | Restricted Common Stock [Member]</t>
  </si>
  <si>
    <t>Number of shares issued for acquisition | shares</t>
  </si>
  <si>
    <t>Maxim Acquisition - Schedule of Unaudited Pro Forma Information (Details) - USD ($)</t>
  </si>
  <si>
    <t>Revenue</t>
  </si>
  <si>
    <t>Net (loss) income</t>
  </si>
  <si>
    <t>Net loss per common share - basic</t>
  </si>
  <si>
    <t>Historical Fuse Medical, Inc. [Member]</t>
  </si>
  <si>
    <t>Historical Maxim Surgical [Member]</t>
  </si>
  <si>
    <t>Property and Equipment (Details) - USD ($)</t>
  </si>
  <si>
    <t>Property and equipment costs</t>
  </si>
  <si>
    <t>Less: accumulated depreciation</t>
  </si>
  <si>
    <t>Property and Equipment (Details Narrative) - USD ($)</t>
  </si>
  <si>
    <t>Depreciation expense</t>
  </si>
  <si>
    <t>Goodwill and Intangible Assets - Schedule of Goodwill and Other Intangible Assets (Details) - USD ($)</t>
  </si>
  <si>
    <t>Intangible assets:</t>
  </si>
  <si>
    <t>Total intangible assets</t>
  </si>
  <si>
    <t>Less: accumulated amortization</t>
  </si>
  <si>
    <t>510K Product Technology [Member]</t>
  </si>
  <si>
    <t>Indefinite lived intangible assets</t>
  </si>
  <si>
    <t>Intangible assets, amortization period</t>
  </si>
  <si>
    <t>Indefinite</t>
  </si>
  <si>
    <t>Goodwill [Member]</t>
  </si>
  <si>
    <t>Non-Compete Agreements [Member]</t>
  </si>
  <si>
    <t>Finite lived intangible assets</t>
  </si>
  <si>
    <t>2 years</t>
  </si>
  <si>
    <t>Customer Relationships [Member]</t>
  </si>
  <si>
    <t>Goodwill and Intangible Assets - (Details Narrative) - USD ($)</t>
  </si>
  <si>
    <t>Amortization expense</t>
  </si>
  <si>
    <t>Senior Secured Revolving Credit Facility (Details Narrative) - CPM [Member] - USD ($)</t>
  </si>
  <si>
    <t>May 09, 2019</t>
  </si>
  <si>
    <t>Nov. 19, 2018</t>
  </si>
  <si>
    <t>Dec. 29, 2017</t>
  </si>
  <si>
    <t>Debt Instrument [Line Items]</t>
  </si>
  <si>
    <t>RLOC [Member] | ZB, N.A. (d/b/a Amegy Bank) [Member]</t>
  </si>
  <si>
    <t>Dec. 29,
		2017</t>
  </si>
  <si>
    <t>Line of credit maximum borrowing capacity</t>
  </si>
  <si>
    <t>Percentage of guarantees of outstanding loan amount</t>
  </si>
  <si>
    <t>50.00%</t>
  </si>
  <si>
    <t>Line of credit outstanding balance amount</t>
  </si>
  <si>
    <t>Accrued interest</t>
  </si>
  <si>
    <t>Effective interest rate</t>
  </si>
  <si>
    <t>6.42%</t>
  </si>
  <si>
    <t>RLOC [Member] | ZB, N.A. (d/b/a Amegy Bank) [Member] | Second Amendment [Member]</t>
  </si>
  <si>
    <t>Line of credit facility, expiration date</t>
  </si>
  <si>
    <t>Nov. 4,
		2019</t>
  </si>
  <si>
    <t>Variable rate, description</t>
  </si>
  <si>
    <t>the one-month LIBOR rate plus four percent</t>
  </si>
  <si>
    <t>Variable rate</t>
  </si>
  <si>
    <t>Minimum fixed charge coverage ratio</t>
  </si>
  <si>
    <t>1.25%</t>
  </si>
  <si>
    <t>Description of financial covenants</t>
  </si>
  <si>
    <t>the Fixed Charge Coverage Ratio of any calendar quarter end from and after the quarter ending June 30, 2019, to be less than 1.25 to 1.00; EBITDA to be less than $700,000 for the fiscal quarter ending December 31, 2018, and $100,000 for the fiscal quarter ending March 31, 2019</t>
  </si>
  <si>
    <t>Minimum net profit required for compliance</t>
  </si>
  <si>
    <t>RLOC [Member] | ZB, N.A. (d/b/a Amegy Bank) [Member] | Third Amendment [Member]</t>
  </si>
  <si>
    <t>May 9,
		2019</t>
  </si>
  <si>
    <t>amended the financial covenants to state that the Company will not permit EBITDA to be less than $100,000 for the fiscal quarter ending June 30, 2019 and $500,000 for the fiscal quarter ending September 30, 2019</t>
  </si>
  <si>
    <t>Line of credit component of Inventory percentage</t>
  </si>
  <si>
    <t>30.00%</t>
  </si>
  <si>
    <t>Description of possible effect of non-compliance</t>
  </si>
  <si>
    <t>The Company was not in compliance with the minimum quarterly EBITDA requirement of $500,000</t>
  </si>
  <si>
    <t>Credit Card Exposure [Member] | ZB, N.A. (d/b/a Amegy Bank) [Member] | Third Amendment [Member]</t>
  </si>
  <si>
    <t>Notes Payable - Related Parties (Details Narrative) - USD ($)</t>
  </si>
  <si>
    <t>4 Months Ended</t>
  </si>
  <si>
    <t>Oct. 31, 2016</t>
  </si>
  <si>
    <t>Interest expense on notes payable</t>
  </si>
  <si>
    <t>Accrued expenses [Member]</t>
  </si>
  <si>
    <t>10% Promissory Notes [Member] | NC 143 Family Holdings, LP and RMI [Member]</t>
  </si>
  <si>
    <t>Convertible notes payable - related parties</t>
  </si>
  <si>
    <t>Interest rate of promissory notes</t>
  </si>
  <si>
    <t>10.00%</t>
  </si>
  <si>
    <t>18.00%</t>
  </si>
  <si>
    <t>Debt Instrument, description</t>
  </si>
  <si>
    <t>principal and interest balance into shares of the Company’s Common Stock at a conversion price of $0.08 per share.</t>
  </si>
  <si>
    <t>Conversion price of common stock</t>
  </si>
  <si>
    <t>Stockholders' Equity (Details Narrative) - USD ($)</t>
  </si>
  <si>
    <t>Class Of Stock [Line Items]</t>
  </si>
  <si>
    <t>Stock options, granted</t>
  </si>
  <si>
    <t>Weighted-average grant-date fair value of options, granted</t>
  </si>
  <si>
    <t>Non-qualified Stock Options [Member]</t>
  </si>
  <si>
    <t>Unrecognized compensation expense on stock options</t>
  </si>
  <si>
    <t>Non-qualified Stock Options [Member] | Selling, General, Administrative and Other Expenses [Member]</t>
  </si>
  <si>
    <t>Share-based compensation benefit</t>
  </si>
  <si>
    <t>Share-based compensation expense</t>
  </si>
  <si>
    <t>Restricted Stock Award [Member]</t>
  </si>
  <si>
    <t>Stockholders' Equity - Summary of Stock Option Activity (Details)</t>
  </si>
  <si>
    <t>Sep. 30, 2019USD ($)$ / sharesshares</t>
  </si>
  <si>
    <t>Dec. 31, 2018USD ($)$ / sharesshares</t>
  </si>
  <si>
    <t>No. of Shares, Abstract</t>
  </si>
  <si>
    <t>No. of Shares, Beginning Balance | shares</t>
  </si>
  <si>
    <t>Granted, No. of Shares | shares</t>
  </si>
  <si>
    <t>Forfeited, No. of Shares | shares</t>
  </si>
  <si>
    <t>No. of Shares, Ending Balance | shares</t>
  </si>
  <si>
    <t>Exercisable, No. of Shares | shares</t>
  </si>
  <si>
    <t>Weighted Average Exercise Price, Abstract</t>
  </si>
  <si>
    <t>Weighted Average Exercise Price, Beginning Balance | $ / shares</t>
  </si>
  <si>
    <t>Granted, Weighted Average Exercise Price | $ / shares</t>
  </si>
  <si>
    <t>Forfeited, Weighted Average Exercise Price | $ / shares</t>
  </si>
  <si>
    <t>Weighted Average Exercise Price, Ending Balance | $ / shares</t>
  </si>
  <si>
    <t>Exercisable, Weighted Average Exercise Price | $ / shares</t>
  </si>
  <si>
    <t>Weighted Average Remaining Contractual Term, Abstract</t>
  </si>
  <si>
    <t>Weighted Average Remaining Contractual Term, Balance outstanding</t>
  </si>
  <si>
    <t>6 years 7 months 6 days</t>
  </si>
  <si>
    <t>7 years</t>
  </si>
  <si>
    <t>Weighted Average Remaining Contractual Term, Exercisable</t>
  </si>
  <si>
    <t>4 years</t>
  </si>
  <si>
    <t>Aggregate Intrinsic Value, Abstract</t>
  </si>
  <si>
    <t>Aggregate Intrinsic Value, Balance outstanding | $</t>
  </si>
  <si>
    <t>Aggregate Intrinsic Value, Exercisable | $</t>
  </si>
  <si>
    <t>Stockholders' Equity - Summary of Restricted Stock Awards Activity (Details) - Restricted Stock Award [Member] - USD ($)</t>
  </si>
  <si>
    <t>Share-based Compensation Arrangement by Share-based Payment Award, Equity Instruments Other than Options, Nonvested, Number of Shares [Roll Forward]</t>
  </si>
  <si>
    <t>Number of Shares, Non-vested, Balance</t>
  </si>
  <si>
    <t>Share-based Compensation Arrangement by Share Based Payment Award, Equity Instruments Other than Options, Nonvested, Fair Value [Abstract]</t>
  </si>
  <si>
    <t>Fair Value, Non-vested, Balance</t>
  </si>
  <si>
    <t>Share-based Compensation Arrangement by Share-based Payment Award, Equity Instruments Other than Options, Nonvested, Weighted Average Grant Date Fair Value [Abstract]</t>
  </si>
  <si>
    <t>Weighted Average Grant Date Fair Value, Non-vested, Balance</t>
  </si>
  <si>
    <t>Income Taxes - Components of Income Tax Benefit (Details) - USD ($)</t>
  </si>
  <si>
    <t>Current:</t>
  </si>
  <si>
    <t>Federal</t>
  </si>
  <si>
    <t>State</t>
  </si>
  <si>
    <t>Deferred:</t>
  </si>
  <si>
    <t>Total income tax expense (benefit)</t>
  </si>
  <si>
    <t>Income Taxes - Significant Components of Deferred Income Tax Assets and Liabilities (Details) - USD ($)</t>
  </si>
  <si>
    <t>Deferred tax assets:</t>
  </si>
  <si>
    <t>Net operating loss carryover</t>
  </si>
  <si>
    <t>Compensation</t>
  </si>
  <si>
    <t>Inventory</t>
  </si>
  <si>
    <t>Other</t>
  </si>
  <si>
    <t>Total deferred tax assets</t>
  </si>
  <si>
    <t>Deferred tax liabilities:</t>
  </si>
  <si>
    <t>Intangibles</t>
  </si>
  <si>
    <t>Property and equipment</t>
  </si>
  <si>
    <t>Total deferred tax liabilities</t>
  </si>
  <si>
    <t>Deferred tax assets, net</t>
  </si>
  <si>
    <t>Valuation allowance:</t>
  </si>
  <si>
    <t>Beginning of year</t>
  </si>
  <si>
    <t>(Increase) decrease during year</t>
  </si>
  <si>
    <t>Ending balance</t>
  </si>
  <si>
    <t>Net deferred tax asset</t>
  </si>
  <si>
    <t>Income Taxes (Details Narrative) - USD ($)</t>
  </si>
  <si>
    <t>Operating Loss Carryforwards [Line Items]</t>
  </si>
  <si>
    <t>Valuation allowance</t>
  </si>
  <si>
    <t>Net operating loss carryforwards</t>
  </si>
  <si>
    <t>Net operating loss carryforwards subject to limitations of Tax Cuts and Jobs Act of 2018</t>
  </si>
  <si>
    <t>Net operating loss carryforwards earliest expiration year</t>
  </si>
  <si>
    <t>Net operating loss carryforwards latest expiration year</t>
  </si>
  <si>
    <t>2037</t>
  </si>
  <si>
    <t>Open tax year</t>
  </si>
  <si>
    <t>2016 2017 2018</t>
  </si>
  <si>
    <t>Operating Carryforwards Expiration Date from 2019 to 2037 [Member]</t>
  </si>
  <si>
    <t>Income Taxes - Reconciliation of Income Tax Computed at U.S. Statutory Rate to Effective Income Tax Rate (Details)</t>
  </si>
  <si>
    <t>Expected U.S. federal incomes as statutory rate</t>
  </si>
  <si>
    <t>21.00%</t>
  </si>
  <si>
    <t>Deferred tax asset valuation allowance</t>
  </si>
  <si>
    <t>(40.20%)</t>
  </si>
  <si>
    <t>0.00%</t>
  </si>
  <si>
    <t>State and local income taxes, net of federal benefit</t>
  </si>
  <si>
    <t>(0.20%)</t>
  </si>
  <si>
    <t>(1.00%)</t>
  </si>
  <si>
    <t>Permanent differences</t>
  </si>
  <si>
    <t>(0.40%)</t>
  </si>
  <si>
    <t>Effective tax rate</t>
  </si>
  <si>
    <t>(19.60%)</t>
  </si>
  <si>
    <t>19.60%</t>
  </si>
  <si>
    <t>Concentrations - Significant Customers with Individual Percentage of Total Revenues Equaling Ten Percent (10%) or Greater (Details) - Revenues [Member] - Customer Concentration Risk [Member]</t>
  </si>
  <si>
    <t>Concentration risk, percentage</t>
  </si>
  <si>
    <t>9.77%</t>
  </si>
  <si>
    <t>18.20%</t>
  </si>
  <si>
    <t>Customer 1 [Member]</t>
  </si>
  <si>
    <t>Concentrations - Significant Customers with Concentration of Accounts Receivable Representing Ten Percent (10%) or Greater of Accounts Receivable (Details) - Accounts Receivable [Member] - Customer Concentration Risk [Member]</t>
  </si>
  <si>
    <t>16.24%</t>
  </si>
  <si>
    <t>21.74%</t>
  </si>
  <si>
    <t>Customer 1 - Related Party [Member]</t>
  </si>
  <si>
    <t>11.12%</t>
  </si>
  <si>
    <t>6.71%</t>
  </si>
  <si>
    <t>Customer 2 [Member]</t>
  </si>
  <si>
    <t>5.12%</t>
  </si>
  <si>
    <t>15.03%</t>
  </si>
  <si>
    <t>Concentrations - Significant Suppliers Represented Ten Percent (10%) or Greater of Goods Purchased (Details) - Goods Purchased [Member] - Supplier Concentration Risk [Member]</t>
  </si>
  <si>
    <t>32.20%</t>
  </si>
  <si>
    <t>11.90%</t>
  </si>
  <si>
    <t>Supplier 1 [Member]</t>
  </si>
  <si>
    <t>21.90%</t>
  </si>
  <si>
    <t>11.40%</t>
  </si>
  <si>
    <t>Supplier 2 - Related Party [Member]</t>
  </si>
  <si>
    <t>10.30%</t>
  </si>
  <si>
    <t>0.50%</t>
  </si>
  <si>
    <t>Related Party Transactions (Details Narrative)</t>
  </si>
  <si>
    <t>Sep. 30, 2019USD ($)ft²FullTimeEquivalent</t>
  </si>
  <si>
    <t>Sep. 30, 2018USD ($)</t>
  </si>
  <si>
    <t>Jun. 30, 2019USD ($)</t>
  </si>
  <si>
    <t>1565 North Central Expressway, LP [Member]</t>
  </si>
  <si>
    <t>Related Party Transaction [Line Items]</t>
  </si>
  <si>
    <t>Area of leased property | ft²</t>
  </si>
  <si>
    <t>Lease termination date</t>
  </si>
  <si>
    <t>1565 North Central Expressway, LP [Member] | Selling, General, Administrative and Other Expenses [Member]</t>
  </si>
  <si>
    <t>Rent expense</t>
  </si>
  <si>
    <t>AmBio Staffing, LLC [Member]</t>
  </si>
  <si>
    <t>Number of full time equivalents supporting operations | FullTimeEquivalent</t>
  </si>
  <si>
    <t>Number of full time equivalents directly supporting company | FullTimeEquivalent</t>
  </si>
  <si>
    <t>Number of full time equivalents supporting other companies | FullTimeEquivalent</t>
  </si>
  <si>
    <t>Number of full time equivalents shares with other companies | FullTimeEquivalent</t>
  </si>
  <si>
    <t>AmBio Staffing, LLC [Member] | Account Payables [Member]</t>
  </si>
  <si>
    <t>Due to related parties</t>
  </si>
  <si>
    <t>AmBio Staffing, LLC [Member] | Selling, General, Administrative and Other Expenses [Member]</t>
  </si>
  <si>
    <t>Administrative fees paid for services</t>
  </si>
  <si>
    <t>MedUSA Group, LLC [Member]</t>
  </si>
  <si>
    <t>Net revenues to related parties</t>
  </si>
  <si>
    <t>Purchases from related parties</t>
  </si>
  <si>
    <t>MedUSA Group, LLC [Member] | Account Receivables [Member]</t>
  </si>
  <si>
    <t>Due from related parties</t>
  </si>
  <si>
    <t>MedUSA Group, LLC [Member] | Commission [Member]</t>
  </si>
  <si>
    <t>Expense incurred on behalf of related parties</t>
  </si>
  <si>
    <t>Texas Overlord, LLC [Member] | Account Receivables [Member]</t>
  </si>
  <si>
    <t>Texas Overlord, LLC [Member] | Inventory [Member]</t>
  </si>
  <si>
    <t>Texas Overlord, LLC [Member] | Commission [Member]</t>
  </si>
  <si>
    <t>N.B.M.J., Inc. [Member]</t>
  </si>
  <si>
    <t>N.B.M.J., Inc. [Member] | Account Receivables [Member]</t>
  </si>
  <si>
    <t>Bass Bone And Spine Specialists [Member]</t>
  </si>
  <si>
    <t>Bass Bone And Spine Specialists [Member] | Account Receivables [Member]</t>
  </si>
  <si>
    <t>Bass Bone And Spine Specialists [Member] | Commission [Member]</t>
  </si>
  <si>
    <t>Sintu L L C | Commission [Member]</t>
  </si>
  <si>
    <t>Tiger Orthopedics, LLC [Member]</t>
  </si>
  <si>
    <t>Tiger Orthopedics, LLC [Member] | Account Receivables [Member]</t>
  </si>
  <si>
    <t>Modal Manufacturing, LLC [Member]</t>
  </si>
  <si>
    <t>Modal Manufacturing, LLC [Member] | Account Payables [Member]</t>
  </si>
  <si>
    <t>Modal Manufacturing, LLC [Member] | Inventory [Member]</t>
  </si>
  <si>
    <t>Recon Orthopedics, LLC [Member] | Selling, General, Administrative and Other Expenses [Member]</t>
  </si>
  <si>
    <t>Recon Orthopedics, LLC [Member] | Commissio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460018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4</v>
      </c>
    </row>
    <row r="18" spans="1:3">
      <c r="A18" s="4" t="s">
        <v>31</v>
      </c>
      <c r="B18" s="4" t="s">
        <v>14</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9</v>
      </c>
    </row>
    <row r="29" spans="1:3">
      <c r="A29" s="4" t="s">
        <v>51</v>
      </c>
      <c r="B29" s="4" t="s">
        <v>14</v>
      </c>
    </row>
    <row r="30" spans="1:3">
      <c r="A30" s="4" t="s">
        <v>52</v>
      </c>
      <c r="B30" s="4" t="s">
        <v>53</v>
      </c>
    </row>
    <row r="31" spans="1:3">
      <c r="A31" s="4" t="s">
        <v>54</v>
      </c>
      <c r="B31" s="4" t="s">
        <v>18</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4" t="s">
        <v>179</v>
      </c>
    </row>
    <row r="4" spans="1:2">
      <c r="A4" s="4" t="s">
        <v>188</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31270</v>
      </c>
      <c r="C3" s="6" t="n">
        <v>844314</v>
      </c>
    </row>
    <row r="4" spans="1:3">
      <c r="A4" s="4" t="s">
        <v>61</v>
      </c>
      <c r="B4" s="5" t="n">
        <v>4759131</v>
      </c>
      <c r="C4" s="5" t="n">
        <v>5225999</v>
      </c>
    </row>
    <row r="5" spans="1:3">
      <c r="A5" s="4" t="s">
        <v>62</v>
      </c>
      <c r="B5" s="5" t="n">
        <v>8189621</v>
      </c>
      <c r="C5" s="5" t="n">
        <v>11075889</v>
      </c>
    </row>
    <row r="6" spans="1:3">
      <c r="A6" s="4" t="s">
        <v>63</v>
      </c>
      <c r="B6" s="5" t="n">
        <v>17365</v>
      </c>
      <c r="C6" s="5" t="n">
        <v>29553</v>
      </c>
    </row>
    <row r="7" spans="1:3">
      <c r="A7" s="4" t="s">
        <v>64</v>
      </c>
      <c r="B7" s="5" t="n">
        <v>13997387</v>
      </c>
      <c r="C7" s="5" t="n">
        <v>17175755</v>
      </c>
    </row>
    <row r="8" spans="1:3">
      <c r="A8" s="4" t="s">
        <v>65</v>
      </c>
      <c r="B8" s="5" t="n">
        <v>27123</v>
      </c>
      <c r="C8" s="5" t="n">
        <v>42974</v>
      </c>
    </row>
    <row r="9" spans="1:3">
      <c r="A9" s="4" t="s">
        <v>66</v>
      </c>
      <c r="C9" s="5" t="n">
        <v>760993</v>
      </c>
    </row>
    <row r="10" spans="1:3">
      <c r="A10" s="4" t="s">
        <v>67</v>
      </c>
      <c r="B10" s="5" t="n">
        <v>1226975</v>
      </c>
      <c r="C10" s="5" t="n">
        <v>1288040</v>
      </c>
    </row>
    <row r="11" spans="1:3">
      <c r="A11" s="4" t="s">
        <v>68</v>
      </c>
      <c r="B11" s="5" t="n">
        <v>2905089</v>
      </c>
      <c r="C11" s="5" t="n">
        <v>2905089</v>
      </c>
    </row>
    <row r="12" spans="1:3">
      <c r="A12" s="4" t="s">
        <v>69</v>
      </c>
      <c r="B12" s="5" t="n">
        <v>18156574</v>
      </c>
      <c r="C12" s="5" t="n">
        <v>22172851</v>
      </c>
    </row>
    <row r="13" spans="1:3">
      <c r="A13" s="3" t="s">
        <v>70</v>
      </c>
    </row>
    <row r="14" spans="1:3">
      <c r="A14" s="4" t="s">
        <v>71</v>
      </c>
      <c r="B14" s="5" t="n">
        <v>2526096</v>
      </c>
      <c r="C14" s="5" t="n">
        <v>2712919</v>
      </c>
    </row>
    <row r="15" spans="1:3">
      <c r="A15" s="4" t="s">
        <v>72</v>
      </c>
      <c r="B15" s="5" t="n">
        <v>2909729</v>
      </c>
      <c r="C15" s="5" t="n">
        <v>2784271</v>
      </c>
    </row>
    <row r="16" spans="1:3">
      <c r="A16" s="4" t="s">
        <v>73</v>
      </c>
      <c r="B16" s="5" t="n">
        <v>150000</v>
      </c>
      <c r="C16" s="5" t="n">
        <v>150000</v>
      </c>
    </row>
    <row r="17" spans="1:3">
      <c r="A17" s="4" t="s">
        <v>74</v>
      </c>
      <c r="B17" s="5" t="n">
        <v>1752501</v>
      </c>
      <c r="C17" s="5" t="n">
        <v>1477448</v>
      </c>
    </row>
    <row r="18" spans="1:3">
      <c r="A18" s="4" t="s">
        <v>75</v>
      </c>
      <c r="B18" s="5" t="n">
        <v>7338326</v>
      </c>
      <c r="C18" s="5" t="n">
        <v>7124638</v>
      </c>
    </row>
    <row r="19" spans="1:3">
      <c r="A19" s="4" t="s">
        <v>76</v>
      </c>
      <c r="B19" s="5" t="n">
        <v>13581529</v>
      </c>
      <c r="C19" s="5" t="n">
        <v>13581529</v>
      </c>
    </row>
    <row r="20" spans="1:3">
      <c r="A20" s="4" t="s">
        <v>77</v>
      </c>
      <c r="B20" s="5" t="n">
        <v>20919855</v>
      </c>
      <c r="C20" s="5" t="n">
        <v>20706167</v>
      </c>
    </row>
    <row r="21" spans="1:3">
      <c r="A21" s="4" t="s">
        <v>78</v>
      </c>
      <c r="B21" s="4" t="s">
        <v>79</v>
      </c>
      <c r="C21" s="4" t="s">
        <v>79</v>
      </c>
    </row>
    <row r="22" spans="1:3">
      <c r="A22" s="3" t="s">
        <v>80</v>
      </c>
    </row>
    <row r="23" spans="1:3">
      <c r="A23" s="4" t="s">
        <v>81</v>
      </c>
      <c r="B23" s="4" t="s">
        <v>79</v>
      </c>
      <c r="C23" s="4" t="s">
        <v>79</v>
      </c>
    </row>
    <row r="24" spans="1:3">
      <c r="A24" s="4" t="s">
        <v>82</v>
      </c>
      <c r="B24" s="5" t="n">
        <v>714891</v>
      </c>
      <c r="C24" s="5" t="n">
        <v>714891</v>
      </c>
    </row>
    <row r="25" spans="1:3">
      <c r="A25" s="4" t="s">
        <v>83</v>
      </c>
      <c r="B25" s="5" t="n">
        <v>487524</v>
      </c>
    </row>
    <row r="26" spans="1:3">
      <c r="A26" s="4" t="s">
        <v>84</v>
      </c>
      <c r="B26" s="5" t="n">
        <v>-3965696</v>
      </c>
      <c r="C26" s="5" t="n">
        <v>751793</v>
      </c>
    </row>
    <row r="27" spans="1:3">
      <c r="A27" s="4" t="s">
        <v>85</v>
      </c>
      <c r="B27" s="5" t="n">
        <v>-2763281</v>
      </c>
      <c r="C27" s="5" t="n">
        <v>1466684</v>
      </c>
    </row>
    <row r="28" spans="1:3">
      <c r="A28" s="4" t="s">
        <v>86</v>
      </c>
      <c r="B28" s="6" t="n">
        <v>18156574</v>
      </c>
      <c r="C28" s="6" t="n">
        <v>22172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8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161</v>
      </c>
      <c r="B12" s="4" t="s">
        <v>235</v>
      </c>
    </row>
    <row r="13" spans="1:2">
      <c r="A13" s="4" t="s">
        <v>192</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193</v>
      </c>
    </row>
    <row r="4" spans="1:2">
      <c r="A4" s="4" t="s">
        <v>192</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4" t="s">
        <v>277</v>
      </c>
    </row>
    <row r="4" spans="1:2">
      <c r="A4" s="3" t="s">
        <v>278</v>
      </c>
    </row>
    <row r="5" spans="1:2">
      <c r="A5" s="4" t="s">
        <v>279</v>
      </c>
      <c r="B5" s="4" t="s">
        <v>280</v>
      </c>
    </row>
    <row r="6" spans="1:2">
      <c r="A6" s="4" t="s">
        <v>281</v>
      </c>
    </row>
    <row r="7" spans="1:2">
      <c r="A7" s="3" t="s">
        <v>278</v>
      </c>
    </row>
    <row r="8" spans="1:2">
      <c r="A8" s="4" t="s">
        <v>279</v>
      </c>
      <c r="B8" s="4" t="s">
        <v>282</v>
      </c>
    </row>
    <row r="9" spans="1:2">
      <c r="A9" s="4" t="s">
        <v>283</v>
      </c>
    </row>
    <row r="10" spans="1:2">
      <c r="A10" s="3" t="s">
        <v>278</v>
      </c>
    </row>
    <row r="11" spans="1:2">
      <c r="A11" s="4" t="s">
        <v>279</v>
      </c>
      <c r="B11"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5</v>
      </c>
      <c r="B1" s="2" t="s">
        <v>286</v>
      </c>
      <c r="C1" s="2" t="s">
        <v>287</v>
      </c>
      <c r="D1" s="2" t="s">
        <v>2</v>
      </c>
      <c r="E1" s="2" t="s">
        <v>288</v>
      </c>
      <c r="F1" s="2" t="s">
        <v>289</v>
      </c>
      <c r="G1" s="2" t="s">
        <v>58</v>
      </c>
      <c r="H1" s="2" t="s">
        <v>101</v>
      </c>
      <c r="I1" s="2" t="s">
        <v>290</v>
      </c>
      <c r="J1" s="2" t="s">
        <v>291</v>
      </c>
    </row>
    <row r="2" spans="1:10">
      <c r="A2" s="3" t="s">
        <v>292</v>
      </c>
    </row>
    <row r="3" spans="1:10">
      <c r="A3" s="4" t="s">
        <v>293</v>
      </c>
      <c r="D3" s="6" t="n">
        <v>3965696</v>
      </c>
      <c r="G3" s="6" t="n">
        <v>-751793</v>
      </c>
    </row>
    <row r="4" spans="1:10">
      <c r="A4" s="4" t="s">
        <v>294</v>
      </c>
      <c r="C4" s="6" t="n">
        <v>7981509</v>
      </c>
      <c r="D4" s="6" t="n">
        <v>2763281</v>
      </c>
      <c r="E4" s="6" t="n">
        <v>-1312644</v>
      </c>
      <c r="F4" s="6" t="n">
        <v>-1200093</v>
      </c>
      <c r="G4" s="6" t="n">
        <v>-1466684</v>
      </c>
      <c r="H4" s="6" t="n">
        <v>5007404</v>
      </c>
      <c r="I4" s="6" t="n">
        <v>8796947</v>
      </c>
      <c r="J4" s="6" t="n">
        <v>8578390</v>
      </c>
    </row>
    <row r="5" spans="1:10">
      <c r="A5" s="4" t="s">
        <v>177</v>
      </c>
    </row>
    <row r="6" spans="1:10">
      <c r="A6" s="3" t="s">
        <v>292</v>
      </c>
    </row>
    <row r="7" spans="1:10">
      <c r="A7" s="4" t="s">
        <v>295</v>
      </c>
      <c r="C7" s="4" t="s">
        <v>296</v>
      </c>
    </row>
    <row r="8" spans="1:10">
      <c r="A8" s="4" t="s">
        <v>179</v>
      </c>
    </row>
    <row r="9" spans="1:10">
      <c r="A9" s="3" t="s">
        <v>292</v>
      </c>
    </row>
    <row r="10" spans="1:10">
      <c r="A10" s="4" t="s">
        <v>295</v>
      </c>
      <c r="B10" s="4" t="s">
        <v>2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21"/>
    <col customWidth="1" max="3" min="3" width="28"/>
    <col customWidth="1" max="4" min="4" width="21"/>
    <col customWidth="1" max="5" min="5" width="21"/>
  </cols>
  <sheetData>
    <row r="1" spans="1:5">
      <c r="A1" s="1" t="s">
        <v>298</v>
      </c>
      <c r="B1" s="2" t="s">
        <v>100</v>
      </c>
      <c r="C1" s="2" t="s">
        <v>1</v>
      </c>
      <c r="D1" s="2" t="s">
        <v>299</v>
      </c>
    </row>
    <row r="2" spans="1:5">
      <c r="B2" s="2" t="s">
        <v>300</v>
      </c>
      <c r="C2" s="2" t="s">
        <v>301</v>
      </c>
      <c r="D2" s="2" t="s">
        <v>302</v>
      </c>
      <c r="E2" s="2" t="s">
        <v>303</v>
      </c>
    </row>
    <row r="3" spans="1:5">
      <c r="A3" s="3" t="s">
        <v>304</v>
      </c>
    </row>
    <row r="4" spans="1:5">
      <c r="A4" s="4" t="s">
        <v>305</v>
      </c>
      <c r="C4" s="5" t="n">
        <v>1</v>
      </c>
    </row>
    <row r="5" spans="1:5">
      <c r="A5" s="4" t="s">
        <v>306</v>
      </c>
      <c r="C5" s="5" t="n">
        <v>1</v>
      </c>
    </row>
    <row r="6" spans="1:5">
      <c r="A6" s="4" t="s">
        <v>76</v>
      </c>
      <c r="B6" s="6" t="n">
        <v>13581529</v>
      </c>
      <c r="C6" s="6" t="n">
        <v>13581529</v>
      </c>
      <c r="D6" s="6" t="n">
        <v>13581529</v>
      </c>
      <c r="E6" s="6" t="n">
        <v>19244543</v>
      </c>
    </row>
    <row r="7" spans="1:5">
      <c r="A7" s="4" t="s">
        <v>307</v>
      </c>
      <c r="D7" s="5" t="n">
        <v>5663014</v>
      </c>
    </row>
    <row r="8" spans="1:5">
      <c r="A8" s="4" t="s">
        <v>308</v>
      </c>
      <c r="B8" s="5" t="n">
        <v>0</v>
      </c>
      <c r="C8" s="5" t="n">
        <v>0</v>
      </c>
      <c r="D8" s="5" t="n">
        <v>0</v>
      </c>
    </row>
    <row r="9" spans="1:5">
      <c r="A9" s="4" t="s">
        <v>309</v>
      </c>
      <c r="B9" s="5" t="n">
        <v>250000</v>
      </c>
      <c r="C9" s="5" t="n">
        <v>250000</v>
      </c>
    </row>
    <row r="10" spans="1:5">
      <c r="A10" s="4" t="s">
        <v>310</v>
      </c>
      <c r="B10" s="5" t="n">
        <v>574868</v>
      </c>
      <c r="C10" s="5" t="n">
        <v>574868</v>
      </c>
      <c r="D10" s="5" t="n">
        <v>322693</v>
      </c>
    </row>
    <row r="11" spans="1:5">
      <c r="A11" s="4" t="s">
        <v>311</v>
      </c>
    </row>
    <row r="12" spans="1:5">
      <c r="A12" s="3" t="s">
        <v>304</v>
      </c>
    </row>
    <row r="13" spans="1:5">
      <c r="A13" s="4" t="s">
        <v>312</v>
      </c>
      <c r="B13" s="5" t="n">
        <v>2400000</v>
      </c>
      <c r="C13" s="5" t="n">
        <v>2400000</v>
      </c>
    </row>
    <row r="14" spans="1:5">
      <c r="A14" s="4" t="s">
        <v>313</v>
      </c>
    </row>
    <row r="15" spans="1:5">
      <c r="A15" s="3" t="s">
        <v>304</v>
      </c>
    </row>
    <row r="16" spans="1:5">
      <c r="A16" s="4" t="s">
        <v>314</v>
      </c>
      <c r="B16" s="6" t="n">
        <v>2400000</v>
      </c>
      <c r="C16" s="6" t="n">
        <v>2400000</v>
      </c>
    </row>
    <row r="17" spans="1:5">
      <c r="A17" s="4" t="s">
        <v>177</v>
      </c>
    </row>
    <row r="18" spans="1:5">
      <c r="A18" s="3" t="s">
        <v>304</v>
      </c>
    </row>
    <row r="19" spans="1:5">
      <c r="A19" s="4" t="s">
        <v>76</v>
      </c>
      <c r="D19" s="5" t="n">
        <v>13581529</v>
      </c>
      <c r="E19" s="6" t="n">
        <v>19244543</v>
      </c>
    </row>
    <row r="20" spans="1:5">
      <c r="A20" s="4" t="s">
        <v>315</v>
      </c>
      <c r="C20" s="4" t="s">
        <v>316</v>
      </c>
    </row>
    <row r="21" spans="1:5">
      <c r="A21" s="4" t="s">
        <v>317</v>
      </c>
      <c r="C21" s="4" t="s">
        <v>318</v>
      </c>
    </row>
    <row r="22" spans="1:5">
      <c r="A22" s="4" t="s">
        <v>319</v>
      </c>
      <c r="C22" s="4" t="s">
        <v>320</v>
      </c>
    </row>
    <row r="23" spans="1:5">
      <c r="A23" s="4" t="s">
        <v>321</v>
      </c>
      <c r="C23" s="4" t="s">
        <v>322</v>
      </c>
    </row>
    <row r="24" spans="1:5">
      <c r="A24" s="4" t="s">
        <v>323</v>
      </c>
      <c r="C24" s="4" t="s">
        <v>324</v>
      </c>
    </row>
    <row r="25" spans="1:5">
      <c r="A25" s="4" t="s">
        <v>307</v>
      </c>
      <c r="D25" s="6" t="n">
        <v>56630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7</v>
      </c>
      <c r="B1" s="2" t="s">
        <v>2</v>
      </c>
      <c r="C1" s="2" t="s">
        <v>58</v>
      </c>
    </row>
    <row r="2" spans="1:3">
      <c r="A2" s="3" t="s">
        <v>88</v>
      </c>
    </row>
    <row r="3" spans="1:3">
      <c r="A3" s="4" t="s">
        <v>89</v>
      </c>
      <c r="B3" s="6" t="n">
        <v>1747600</v>
      </c>
      <c r="C3" s="6" t="n">
        <v>667963</v>
      </c>
    </row>
    <row r="4" spans="1:3">
      <c r="A4" s="4" t="s">
        <v>90</v>
      </c>
      <c r="B4" s="6" t="n">
        <v>4416483</v>
      </c>
      <c r="C4" s="6" t="n">
        <v>1711871</v>
      </c>
    </row>
    <row r="5" spans="1:3">
      <c r="A5" s="4" t="s">
        <v>91</v>
      </c>
      <c r="B5" s="7" t="n">
        <v>0.01</v>
      </c>
      <c r="C5" s="7" t="n">
        <v>0.01</v>
      </c>
    </row>
    <row r="6" spans="1:3">
      <c r="A6" s="4" t="s">
        <v>92</v>
      </c>
      <c r="B6" s="5" t="n">
        <v>20000000</v>
      </c>
      <c r="C6" s="5" t="n">
        <v>20000000</v>
      </c>
    </row>
    <row r="7" spans="1:3">
      <c r="A7" s="4" t="s">
        <v>93</v>
      </c>
      <c r="B7" s="5" t="n">
        <v>0</v>
      </c>
      <c r="C7" s="5" t="n">
        <v>0</v>
      </c>
    </row>
    <row r="8" spans="1:3">
      <c r="A8" s="4" t="s">
        <v>94</v>
      </c>
      <c r="B8" s="5" t="n">
        <v>0</v>
      </c>
      <c r="C8" s="5" t="n">
        <v>0</v>
      </c>
    </row>
    <row r="9" spans="1:3">
      <c r="A9" s="4" t="s">
        <v>95</v>
      </c>
      <c r="B9" s="7" t="n">
        <v>0.01</v>
      </c>
      <c r="C9" s="7" t="n">
        <v>0.01</v>
      </c>
    </row>
    <row r="10" spans="1:3">
      <c r="A10" s="4" t="s">
        <v>96</v>
      </c>
      <c r="B10" s="5" t="n">
        <v>100000000</v>
      </c>
      <c r="C10" s="5" t="n">
        <v>100000000</v>
      </c>
    </row>
    <row r="11" spans="1:3">
      <c r="A11" s="4" t="s">
        <v>97</v>
      </c>
      <c r="B11" s="5" t="n">
        <v>74600181</v>
      </c>
      <c r="C11" s="5" t="n">
        <v>74600181</v>
      </c>
    </row>
    <row r="12" spans="1:3">
      <c r="A12" s="4" t="s">
        <v>98</v>
      </c>
      <c r="B12" s="5" t="n">
        <v>70221566</v>
      </c>
      <c r="C12" s="5" t="n">
        <v>70221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100</v>
      </c>
      <c r="D1" s="2" t="s">
        <v>1</v>
      </c>
    </row>
    <row r="2" spans="1:5">
      <c r="B2" s="2" t="s">
        <v>2</v>
      </c>
      <c r="C2" s="2" t="s">
        <v>101</v>
      </c>
      <c r="D2" s="2" t="s">
        <v>2</v>
      </c>
      <c r="E2" s="2" t="s">
        <v>101</v>
      </c>
    </row>
    <row r="3" spans="1:5">
      <c r="A3" s="3" t="s">
        <v>326</v>
      </c>
    </row>
    <row r="4" spans="1:5">
      <c r="A4" s="4" t="s">
        <v>327</v>
      </c>
      <c r="B4" s="5" t="n">
        <v>70221566</v>
      </c>
      <c r="C4" s="5" t="n">
        <v>68658304</v>
      </c>
      <c r="D4" s="5" t="n">
        <v>70221566</v>
      </c>
      <c r="E4" s="5" t="n">
        <v>66816698</v>
      </c>
    </row>
    <row r="5" spans="1:5">
      <c r="A5" s="4" t="s">
        <v>328</v>
      </c>
      <c r="B5" s="7" t="n">
        <v>-0.06</v>
      </c>
      <c r="C5" s="6" t="n">
        <v>0</v>
      </c>
      <c r="D5" s="7" t="n">
        <v>-0.07000000000000001</v>
      </c>
      <c r="E5" s="7" t="n">
        <v>-0.03</v>
      </c>
    </row>
    <row r="6" spans="1:5">
      <c r="A6" s="4" t="s">
        <v>329</v>
      </c>
    </row>
    <row r="7" spans="1:5">
      <c r="A7" s="3" t="s">
        <v>326</v>
      </c>
    </row>
    <row r="8" spans="1:5">
      <c r="A8" s="4" t="s">
        <v>327</v>
      </c>
      <c r="C8" s="5" t="n">
        <v>54118506</v>
      </c>
      <c r="E8" s="5" t="n">
        <v>54118506</v>
      </c>
    </row>
    <row r="9" spans="1:5">
      <c r="A9" s="4" t="s">
        <v>328</v>
      </c>
      <c r="C9" s="7" t="n">
        <v>-0.01</v>
      </c>
      <c r="E9" s="7" t="n">
        <v>-0.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5"/>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row>
    <row r="7" spans="1:2">
      <c r="A7" s="3" t="s">
        <v>332</v>
      </c>
    </row>
    <row r="8" spans="1:2">
      <c r="A8" s="4" t="s">
        <v>333</v>
      </c>
      <c r="B8" s="4" t="s">
        <v>334</v>
      </c>
    </row>
    <row r="9" spans="1:2">
      <c r="A9" s="4" t="s">
        <v>336</v>
      </c>
    </row>
    <row r="10" spans="1:2">
      <c r="A10" s="3" t="s">
        <v>332</v>
      </c>
    </row>
    <row r="11" spans="1:2">
      <c r="A11" s="4" t="s">
        <v>333</v>
      </c>
      <c r="B11" s="4" t="s">
        <v>334</v>
      </c>
    </row>
    <row r="12" spans="1:2">
      <c r="A12" s="4" t="s">
        <v>337</v>
      </c>
    </row>
    <row r="13" spans="1:2">
      <c r="A13" s="3" t="s">
        <v>332</v>
      </c>
    </row>
    <row r="14" spans="1:2">
      <c r="A14" s="4" t="s">
        <v>333</v>
      </c>
      <c r="B1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100</v>
      </c>
      <c r="D1" s="2" t="s">
        <v>1</v>
      </c>
    </row>
    <row r="2" spans="1:5">
      <c r="B2" s="2" t="s">
        <v>2</v>
      </c>
      <c r="C2" s="2" t="s">
        <v>101</v>
      </c>
      <c r="D2" s="2" t="s">
        <v>2</v>
      </c>
      <c r="E2" s="2" t="s">
        <v>101</v>
      </c>
    </row>
    <row r="3" spans="1:5">
      <c r="A3" s="3" t="s">
        <v>339</v>
      </c>
    </row>
    <row r="4" spans="1:5">
      <c r="A4" s="4" t="s">
        <v>340</v>
      </c>
      <c r="B4" s="6" t="n">
        <v>5716344</v>
      </c>
      <c r="C4" s="6" t="n">
        <v>6784304</v>
      </c>
      <c r="D4" s="6" t="n">
        <v>15562928</v>
      </c>
      <c r="E4" s="6" t="n">
        <v>18506810</v>
      </c>
    </row>
    <row r="5" spans="1:5">
      <c r="A5" s="4" t="s">
        <v>341</v>
      </c>
    </row>
    <row r="6" spans="1:5">
      <c r="A6" s="3" t="s">
        <v>339</v>
      </c>
    </row>
    <row r="7" spans="1:5">
      <c r="A7" s="4" t="s">
        <v>340</v>
      </c>
      <c r="B7" s="5" t="n">
        <v>5050785</v>
      </c>
      <c r="C7" s="5" t="n">
        <v>5227442</v>
      </c>
      <c r="D7" s="5" t="n">
        <v>12425874</v>
      </c>
      <c r="E7" s="5" t="n">
        <v>13661292</v>
      </c>
    </row>
    <row r="8" spans="1:5">
      <c r="A8" s="4" t="s">
        <v>342</v>
      </c>
    </row>
    <row r="9" spans="1:5">
      <c r="A9" s="3" t="s">
        <v>339</v>
      </c>
    </row>
    <row r="10" spans="1:5">
      <c r="A10" s="4" t="s">
        <v>340</v>
      </c>
      <c r="B10" s="6" t="n">
        <v>665559</v>
      </c>
      <c r="C10" s="6" t="n">
        <v>1556862</v>
      </c>
      <c r="D10" s="6" t="n">
        <v>3137054</v>
      </c>
      <c r="E10" s="6" t="n">
        <v>48455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6"/>
    <col customWidth="1" max="2" min="2" width="14"/>
    <col customWidth="1" max="3" min="3" width="16"/>
    <col customWidth="1" max="4" min="4" width="14"/>
    <col customWidth="1" max="5" min="5" width="14"/>
  </cols>
  <sheetData>
    <row r="1" spans="1:5">
      <c r="A1" s="1" t="s">
        <v>343</v>
      </c>
      <c r="B1" s="2" t="s">
        <v>344</v>
      </c>
      <c r="C1" s="2" t="s">
        <v>287</v>
      </c>
      <c r="D1" s="2" t="s">
        <v>58</v>
      </c>
      <c r="E1" s="2" t="s">
        <v>2</v>
      </c>
    </row>
    <row r="2" spans="1:5">
      <c r="A2" s="3" t="s">
        <v>345</v>
      </c>
    </row>
    <row r="3" spans="1:5">
      <c r="A3" s="4" t="s">
        <v>95</v>
      </c>
      <c r="D3" s="7" t="n">
        <v>0.01</v>
      </c>
      <c r="E3" s="7" t="n">
        <v>0.01</v>
      </c>
    </row>
    <row r="4" spans="1:5">
      <c r="A4" s="4" t="s">
        <v>76</v>
      </c>
      <c r="C4" s="6" t="n">
        <v>19244543</v>
      </c>
      <c r="D4" s="6" t="n">
        <v>13581529</v>
      </c>
      <c r="E4" s="6" t="n">
        <v>13581529</v>
      </c>
    </row>
    <row r="5" spans="1:5">
      <c r="A5" s="4" t="s">
        <v>346</v>
      </c>
      <c r="D5" s="5" t="n">
        <v>5663014</v>
      </c>
    </row>
    <row r="6" spans="1:5">
      <c r="A6" s="4" t="s">
        <v>177</v>
      </c>
    </row>
    <row r="7" spans="1:5">
      <c r="A7" s="3" t="s">
        <v>345</v>
      </c>
    </row>
    <row r="8" spans="1:5">
      <c r="A8" s="4" t="s">
        <v>347</v>
      </c>
      <c r="C8" s="4" t="s">
        <v>296</v>
      </c>
    </row>
    <row r="9" spans="1:5">
      <c r="A9" s="4" t="s">
        <v>348</v>
      </c>
      <c r="C9" s="5" t="n">
        <v>50000000</v>
      </c>
    </row>
    <row r="10" spans="1:5">
      <c r="A10" s="4" t="s">
        <v>349</v>
      </c>
      <c r="C10" s="4" t="s">
        <v>350</v>
      </c>
    </row>
    <row r="11" spans="1:5">
      <c r="A11" s="4" t="s">
        <v>351</v>
      </c>
      <c r="C11" s="7" t="n">
        <v>0.2</v>
      </c>
    </row>
    <row r="12" spans="1:5">
      <c r="A12" s="4" t="s">
        <v>95</v>
      </c>
      <c r="C12" s="7" t="n">
        <v>0.01</v>
      </c>
    </row>
    <row r="13" spans="1:5">
      <c r="A13" s="4" t="s">
        <v>352</v>
      </c>
      <c r="C13" s="6" t="n">
        <v>10000000</v>
      </c>
    </row>
    <row r="14" spans="1:5">
      <c r="A14" s="4" t="s">
        <v>353</v>
      </c>
      <c r="C14" s="5" t="n">
        <v>26000000</v>
      </c>
    </row>
    <row r="15" spans="1:5">
      <c r="A15" s="4" t="s">
        <v>76</v>
      </c>
      <c r="C15" s="5" t="n">
        <v>19244543</v>
      </c>
      <c r="D15" s="5" t="n">
        <v>13581529</v>
      </c>
    </row>
    <row r="16" spans="1:5">
      <c r="A16" s="4" t="s">
        <v>354</v>
      </c>
      <c r="C16" s="6" t="n">
        <v>26000000</v>
      </c>
    </row>
    <row r="17" spans="1:5">
      <c r="A17" s="4" t="s">
        <v>346</v>
      </c>
      <c r="D17" s="6" t="n">
        <v>5663014</v>
      </c>
    </row>
    <row r="18" spans="1:5">
      <c r="A18" s="4" t="s">
        <v>355</v>
      </c>
      <c r="B18" s="6" t="n">
        <v>3974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7"/>
    <col customWidth="1" max="6" min="6" width="21"/>
    <col customWidth="1" max="7" min="7" width="27"/>
  </cols>
  <sheetData>
    <row r="1" spans="1:7">
      <c r="A1" s="1" t="s">
        <v>356</v>
      </c>
      <c r="B1" s="2" t="s">
        <v>357</v>
      </c>
      <c r="C1" s="2" t="s">
        <v>358</v>
      </c>
      <c r="D1" s="2" t="s">
        <v>359</v>
      </c>
      <c r="E1" s="2" t="s">
        <v>360</v>
      </c>
      <c r="F1" s="2" t="s">
        <v>361</v>
      </c>
      <c r="G1" s="2" t="s">
        <v>360</v>
      </c>
    </row>
    <row r="2" spans="1:7">
      <c r="A2" s="3" t="s">
        <v>345</v>
      </c>
    </row>
    <row r="3" spans="1:7">
      <c r="A3" s="4" t="s">
        <v>362</v>
      </c>
      <c r="E3" s="6" t="n">
        <v>116577</v>
      </c>
      <c r="G3" s="6" t="n">
        <v>459074</v>
      </c>
    </row>
    <row r="4" spans="1:7">
      <c r="A4" s="4" t="s">
        <v>363</v>
      </c>
      <c r="E4" s="5" t="n">
        <v>70211566</v>
      </c>
      <c r="G4" s="5" t="n">
        <v>70211566</v>
      </c>
    </row>
    <row r="5" spans="1:7">
      <c r="A5" s="4" t="s">
        <v>364</v>
      </c>
      <c r="F5" s="5" t="n">
        <v>1</v>
      </c>
    </row>
    <row r="6" spans="1:7">
      <c r="A6" s="4" t="s">
        <v>365</v>
      </c>
      <c r="F6" s="5" t="n">
        <v>1</v>
      </c>
    </row>
    <row r="7" spans="1:7">
      <c r="A7" s="4" t="s">
        <v>179</v>
      </c>
    </row>
    <row r="8" spans="1:7">
      <c r="A8" s="3" t="s">
        <v>345</v>
      </c>
    </row>
    <row r="9" spans="1:7">
      <c r="A9" s="4" t="s">
        <v>295</v>
      </c>
      <c r="C9" s="4" t="s">
        <v>297</v>
      </c>
    </row>
    <row r="10" spans="1:7">
      <c r="A10" s="4" t="s">
        <v>366</v>
      </c>
      <c r="D10" s="6" t="n">
        <v>3400000</v>
      </c>
    </row>
    <row r="11" spans="1:7">
      <c r="A11" s="4" t="s">
        <v>367</v>
      </c>
      <c r="C11" s="4" t="s">
        <v>350</v>
      </c>
    </row>
    <row r="12" spans="1:7">
      <c r="A12" s="4" t="s">
        <v>368</v>
      </c>
      <c r="B12" s="7" t="n">
        <v>0.68</v>
      </c>
      <c r="C12" s="7" t="n">
        <v>0.76</v>
      </c>
    </row>
    <row r="13" spans="1:7">
      <c r="A13" s="4" t="s">
        <v>369</v>
      </c>
      <c r="B13" s="4" t="s">
        <v>370</v>
      </c>
      <c r="C13" s="4" t="s">
        <v>370</v>
      </c>
    </row>
    <row r="14" spans="1:7">
      <c r="A14" s="4" t="s">
        <v>371</v>
      </c>
      <c r="C14" s="6" t="n">
        <v>81757</v>
      </c>
    </row>
    <row r="15" spans="1:7">
      <c r="A15" s="4" t="s">
        <v>364</v>
      </c>
      <c r="F15" s="5" t="n">
        <v>1</v>
      </c>
    </row>
    <row r="16" spans="1:7">
      <c r="A16" s="4" t="s">
        <v>365</v>
      </c>
      <c r="F16" s="5" t="n">
        <v>1</v>
      </c>
    </row>
    <row r="17" spans="1:7">
      <c r="A17" s="4" t="s">
        <v>372</v>
      </c>
    </row>
    <row r="18" spans="1:7">
      <c r="A18" s="3" t="s">
        <v>345</v>
      </c>
    </row>
    <row r="19" spans="1:7">
      <c r="A19" s="4" t="s">
        <v>373</v>
      </c>
      <c r="B19" s="5" t="n">
        <v>120231</v>
      </c>
      <c r="C19" s="5" t="n">
        <v>42105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4</v>
      </c>
      <c r="B1" s="2" t="s">
        <v>100</v>
      </c>
      <c r="C1" s="2" t="s">
        <v>1</v>
      </c>
    </row>
    <row r="2" spans="1:3">
      <c r="B2" s="2" t="s">
        <v>101</v>
      </c>
      <c r="C2" s="2" t="s">
        <v>101</v>
      </c>
    </row>
    <row r="3" spans="1:3">
      <c r="A3" s="3" t="s">
        <v>345</v>
      </c>
    </row>
    <row r="4" spans="1:3">
      <c r="A4" s="4" t="s">
        <v>375</v>
      </c>
      <c r="B4" s="6" t="n">
        <v>6829169</v>
      </c>
      <c r="C4" s="6" t="n">
        <v>18843750</v>
      </c>
    </row>
    <row r="5" spans="1:3">
      <c r="A5" s="4" t="s">
        <v>376</v>
      </c>
      <c r="B5" s="5" t="n">
        <v>-179692</v>
      </c>
      <c r="C5" s="6" t="n">
        <v>-2447219</v>
      </c>
    </row>
    <row r="6" spans="1:3">
      <c r="A6" s="4" t="s">
        <v>377</v>
      </c>
      <c r="C6" s="7" t="n">
        <v>-0.04</v>
      </c>
    </row>
    <row r="7" spans="1:3">
      <c r="A7" s="4" t="s">
        <v>375</v>
      </c>
      <c r="B7" s="5" t="n">
        <v>-116577</v>
      </c>
      <c r="C7" s="6" t="n">
        <v>-459074</v>
      </c>
    </row>
    <row r="8" spans="1:3">
      <c r="A8" s="4" t="s">
        <v>378</v>
      </c>
    </row>
    <row r="9" spans="1:3">
      <c r="A9" s="3" t="s">
        <v>345</v>
      </c>
    </row>
    <row r="10" spans="1:3">
      <c r="A10" s="4" t="s">
        <v>375</v>
      </c>
      <c r="B10" s="5" t="n">
        <v>6784304</v>
      </c>
      <c r="C10" s="5" t="n">
        <v>18506810</v>
      </c>
    </row>
    <row r="11" spans="1:3">
      <c r="A11" s="4" t="s">
        <v>376</v>
      </c>
      <c r="B11" s="5" t="n">
        <v>277182</v>
      </c>
      <c r="C11" s="6" t="n">
        <v>-2073082</v>
      </c>
    </row>
    <row r="12" spans="1:3">
      <c r="A12" s="4" t="s">
        <v>377</v>
      </c>
      <c r="C12" s="7" t="n">
        <v>-0.03</v>
      </c>
    </row>
    <row r="13" spans="1:3">
      <c r="A13" s="4" t="s">
        <v>379</v>
      </c>
    </row>
    <row r="14" spans="1:3">
      <c r="A14" s="3" t="s">
        <v>345</v>
      </c>
    </row>
    <row r="15" spans="1:3">
      <c r="A15" s="4" t="s">
        <v>375</v>
      </c>
      <c r="B15" s="5" t="n">
        <v>161442</v>
      </c>
      <c r="C15" s="6" t="n">
        <v>796014</v>
      </c>
    </row>
    <row r="16" spans="1:3">
      <c r="A16" s="4" t="s">
        <v>376</v>
      </c>
      <c r="B16" s="6" t="n">
        <v>-456874</v>
      </c>
      <c r="C16" s="6" t="n">
        <v>-3741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0</v>
      </c>
      <c r="B1" s="2" t="s">
        <v>2</v>
      </c>
      <c r="C1" s="2" t="s">
        <v>58</v>
      </c>
    </row>
    <row r="2" spans="1:3">
      <c r="A2" s="3" t="s">
        <v>332</v>
      </c>
    </row>
    <row r="3" spans="1:3">
      <c r="A3" s="4" t="s">
        <v>381</v>
      </c>
      <c r="B3" s="6" t="n">
        <v>63371</v>
      </c>
      <c r="C3" s="6" t="n">
        <v>68800</v>
      </c>
    </row>
    <row r="4" spans="1:3">
      <c r="A4" s="4" t="s">
        <v>382</v>
      </c>
      <c r="B4" s="5" t="n">
        <v>-36248</v>
      </c>
      <c r="C4" s="5" t="n">
        <v>-25826</v>
      </c>
    </row>
    <row r="5" spans="1:3">
      <c r="A5" s="4" t="s">
        <v>65</v>
      </c>
      <c r="B5" s="5" t="n">
        <v>27123</v>
      </c>
      <c r="C5" s="5" t="n">
        <v>42974</v>
      </c>
    </row>
    <row r="6" spans="1:3">
      <c r="A6" s="4" t="s">
        <v>331</v>
      </c>
    </row>
    <row r="7" spans="1:3">
      <c r="A7" s="3" t="s">
        <v>332</v>
      </c>
    </row>
    <row r="8" spans="1:3">
      <c r="A8" s="4" t="s">
        <v>381</v>
      </c>
      <c r="B8" s="5" t="n">
        <v>41840</v>
      </c>
      <c r="C8" s="5" t="n">
        <v>41840</v>
      </c>
    </row>
    <row r="9" spans="1:3">
      <c r="A9" s="4" t="s">
        <v>335</v>
      </c>
    </row>
    <row r="10" spans="1:3">
      <c r="A10" s="3" t="s">
        <v>332</v>
      </c>
    </row>
    <row r="11" spans="1:3">
      <c r="A11" s="4" t="s">
        <v>381</v>
      </c>
      <c r="B11" s="5" t="n">
        <v>1198</v>
      </c>
      <c r="C11" s="5" t="n">
        <v>5047</v>
      </c>
    </row>
    <row r="12" spans="1:3">
      <c r="A12" s="4" t="s">
        <v>336</v>
      </c>
    </row>
    <row r="13" spans="1:3">
      <c r="A13" s="3" t="s">
        <v>332</v>
      </c>
    </row>
    <row r="14" spans="1:3">
      <c r="A14" s="4" t="s">
        <v>381</v>
      </c>
      <c r="B14" s="6" t="n">
        <v>20333</v>
      </c>
      <c r="C14" s="6" t="n">
        <v>219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83</v>
      </c>
      <c r="B1" s="2" t="s">
        <v>100</v>
      </c>
      <c r="D1" s="2" t="s">
        <v>1</v>
      </c>
    </row>
    <row r="2" spans="1:5">
      <c r="B2" s="2" t="s">
        <v>2</v>
      </c>
      <c r="C2" s="2" t="s">
        <v>101</v>
      </c>
      <c r="D2" s="2" t="s">
        <v>2</v>
      </c>
      <c r="E2" s="2" t="s">
        <v>101</v>
      </c>
    </row>
    <row r="3" spans="1:5">
      <c r="A3" s="3" t="s">
        <v>193</v>
      </c>
    </row>
    <row r="4" spans="1:5">
      <c r="A4" s="4" t="s">
        <v>384</v>
      </c>
      <c r="B4" s="6" t="n">
        <v>5241</v>
      </c>
      <c r="C4" s="6" t="n">
        <v>4829</v>
      </c>
      <c r="D4" s="6" t="n">
        <v>15851</v>
      </c>
      <c r="E4" s="6" t="n">
        <v>106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58</v>
      </c>
    </row>
    <row r="3" spans="1:3">
      <c r="A3" s="3" t="s">
        <v>386</v>
      </c>
    </row>
    <row r="4" spans="1:3">
      <c r="A4" s="4" t="s">
        <v>387</v>
      </c>
      <c r="B4" s="6" t="n">
        <v>1321965</v>
      </c>
      <c r="C4" s="6" t="n">
        <v>1321965</v>
      </c>
    </row>
    <row r="5" spans="1:3">
      <c r="A5" s="4" t="s">
        <v>388</v>
      </c>
      <c r="B5" s="5" t="n">
        <v>94990</v>
      </c>
      <c r="C5" s="5" t="n">
        <v>33925</v>
      </c>
    </row>
    <row r="6" spans="1:3">
      <c r="A6" s="4" t="s">
        <v>67</v>
      </c>
      <c r="B6" s="5" t="n">
        <v>1226975</v>
      </c>
      <c r="C6" s="5" t="n">
        <v>1288040</v>
      </c>
    </row>
    <row r="7" spans="1:3">
      <c r="A7" s="4" t="s">
        <v>68</v>
      </c>
      <c r="B7" s="5" t="n">
        <v>2905089</v>
      </c>
      <c r="C7" s="5" t="n">
        <v>2905089</v>
      </c>
    </row>
    <row r="8" spans="1:3">
      <c r="A8" s="4" t="s">
        <v>389</v>
      </c>
    </row>
    <row r="9" spans="1:3">
      <c r="A9" s="3" t="s">
        <v>386</v>
      </c>
    </row>
    <row r="10" spans="1:3">
      <c r="A10" s="4" t="s">
        <v>390</v>
      </c>
      <c r="B10" s="6" t="n">
        <v>704380</v>
      </c>
      <c r="C10" s="5" t="n">
        <v>704380</v>
      </c>
    </row>
    <row r="11" spans="1:3">
      <c r="A11" s="4" t="s">
        <v>391</v>
      </c>
      <c r="B11" s="4" t="s">
        <v>392</v>
      </c>
    </row>
    <row r="12" spans="1:3">
      <c r="A12" s="4" t="s">
        <v>393</v>
      </c>
    </row>
    <row r="13" spans="1:3">
      <c r="A13" s="3" t="s">
        <v>386</v>
      </c>
    </row>
    <row r="14" spans="1:3">
      <c r="A14" s="4" t="s">
        <v>391</v>
      </c>
      <c r="B14" s="4" t="s">
        <v>392</v>
      </c>
    </row>
    <row r="15" spans="1:3">
      <c r="A15" s="4" t="s">
        <v>394</v>
      </c>
    </row>
    <row r="16" spans="1:3">
      <c r="A16" s="3" t="s">
        <v>386</v>
      </c>
    </row>
    <row r="17" spans="1:3">
      <c r="A17" s="4" t="s">
        <v>395</v>
      </c>
      <c r="B17" s="6" t="n">
        <v>61766</v>
      </c>
      <c r="C17" s="5" t="n">
        <v>61766</v>
      </c>
    </row>
    <row r="18" spans="1:3">
      <c r="A18" s="4" t="s">
        <v>391</v>
      </c>
      <c r="B18" s="4" t="s">
        <v>396</v>
      </c>
    </row>
    <row r="19" spans="1:3">
      <c r="A19" s="4" t="s">
        <v>397</v>
      </c>
    </row>
    <row r="20" spans="1:3">
      <c r="A20" s="3" t="s">
        <v>386</v>
      </c>
    </row>
    <row r="21" spans="1:3">
      <c r="A21" s="4" t="s">
        <v>395</v>
      </c>
      <c r="B21" s="6" t="n">
        <v>555819</v>
      </c>
      <c r="C21" s="6" t="n">
        <v>555819</v>
      </c>
    </row>
    <row r="22" spans="1:3">
      <c r="A22" s="4" t="s">
        <v>391</v>
      </c>
      <c r="B22"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98</v>
      </c>
      <c r="B1" s="2" t="s">
        <v>100</v>
      </c>
      <c r="D1" s="2" t="s">
        <v>1</v>
      </c>
    </row>
    <row r="2" spans="1:5">
      <c r="B2" s="2" t="s">
        <v>2</v>
      </c>
      <c r="C2" s="2" t="s">
        <v>101</v>
      </c>
      <c r="D2" s="2" t="s">
        <v>2</v>
      </c>
      <c r="E2" s="2" t="s">
        <v>101</v>
      </c>
    </row>
    <row r="3" spans="1:5">
      <c r="A3" s="3" t="s">
        <v>196</v>
      </c>
    </row>
    <row r="4" spans="1:5">
      <c r="A4" s="4" t="s">
        <v>399</v>
      </c>
      <c r="B4" s="6" t="n">
        <v>20355</v>
      </c>
      <c r="C4" s="6" t="n">
        <v>0</v>
      </c>
      <c r="D4" s="6" t="n">
        <v>61065</v>
      </c>
      <c r="E4"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5716344</v>
      </c>
      <c r="C4" s="6" t="n">
        <v>6784304</v>
      </c>
      <c r="D4" s="6" t="n">
        <v>15562928</v>
      </c>
      <c r="E4" s="6" t="n">
        <v>18506810</v>
      </c>
    </row>
    <row r="5" spans="1:5">
      <c r="A5" s="4" t="s">
        <v>104</v>
      </c>
      <c r="B5" s="5" t="n">
        <v>4787939</v>
      </c>
      <c r="C5" s="5" t="n">
        <v>3047373</v>
      </c>
      <c r="D5" s="5" t="n">
        <v>8987196</v>
      </c>
      <c r="E5" s="5" t="n">
        <v>9941271</v>
      </c>
    </row>
    <row r="6" spans="1:5">
      <c r="A6" s="4" t="s">
        <v>105</v>
      </c>
      <c r="B6" s="5" t="n">
        <v>928405</v>
      </c>
      <c r="C6" s="5" t="n">
        <v>3736931</v>
      </c>
      <c r="D6" s="5" t="n">
        <v>6575732</v>
      </c>
      <c r="E6" s="5" t="n">
        <v>8565539</v>
      </c>
    </row>
    <row r="7" spans="1:5">
      <c r="A7" s="3" t="s">
        <v>106</v>
      </c>
    </row>
    <row r="8" spans="1:5">
      <c r="A8" s="4" t="s">
        <v>107</v>
      </c>
      <c r="B8" s="5" t="n">
        <v>2263964</v>
      </c>
      <c r="C8" s="5" t="n">
        <v>1932991</v>
      </c>
      <c r="D8" s="5" t="n">
        <v>6604066</v>
      </c>
      <c r="E8" s="5" t="n">
        <v>6432798</v>
      </c>
    </row>
    <row r="9" spans="1:5">
      <c r="A9" s="4" t="s">
        <v>108</v>
      </c>
      <c r="B9" s="5" t="n">
        <v>1741770</v>
      </c>
      <c r="C9" s="5" t="n">
        <v>1405024</v>
      </c>
      <c r="D9" s="5" t="n">
        <v>3752295</v>
      </c>
      <c r="E9" s="5" t="n">
        <v>4599080</v>
      </c>
    </row>
    <row r="10" spans="1:5">
      <c r="A10" s="4" t="s">
        <v>109</v>
      </c>
      <c r="B10" s="5" t="n">
        <v>25596</v>
      </c>
      <c r="C10" s="5" t="n">
        <v>4829</v>
      </c>
      <c r="D10" s="5" t="n">
        <v>76916</v>
      </c>
      <c r="E10" s="5" t="n">
        <v>10650</v>
      </c>
    </row>
    <row r="11" spans="1:5">
      <c r="A11" s="4" t="s">
        <v>110</v>
      </c>
      <c r="B11" s="5" t="n">
        <v>4031330</v>
      </c>
      <c r="C11" s="5" t="n">
        <v>3342844</v>
      </c>
      <c r="D11" s="5" t="n">
        <v>10433277</v>
      </c>
      <c r="E11" s="5" t="n">
        <v>11042528</v>
      </c>
    </row>
    <row r="12" spans="1:5">
      <c r="A12" s="4" t="s">
        <v>111</v>
      </c>
      <c r="B12" s="5" t="n">
        <v>-3102925</v>
      </c>
      <c r="C12" s="5" t="n">
        <v>394087</v>
      </c>
      <c r="D12" s="5" t="n">
        <v>-3857545</v>
      </c>
      <c r="E12" s="5" t="n">
        <v>-2476989</v>
      </c>
    </row>
    <row r="13" spans="1:5">
      <c r="A13" s="3" t="s">
        <v>112</v>
      </c>
    </row>
    <row r="14" spans="1:5">
      <c r="A14" s="4" t="s">
        <v>113</v>
      </c>
      <c r="B14" s="5" t="n">
        <v>-34900</v>
      </c>
      <c r="C14" s="5" t="n">
        <v>-25920</v>
      </c>
      <c r="D14" s="5" t="n">
        <v>-88362</v>
      </c>
      <c r="E14" s="5" t="n">
        <v>-101835</v>
      </c>
    </row>
    <row r="15" spans="1:5">
      <c r="A15" s="4" t="s">
        <v>114</v>
      </c>
      <c r="B15" s="5" t="n">
        <v>-34900</v>
      </c>
      <c r="C15" s="5" t="n">
        <v>-25920</v>
      </c>
      <c r="D15" s="5" t="n">
        <v>-88362</v>
      </c>
      <c r="E15" s="5" t="n">
        <v>-101835</v>
      </c>
    </row>
    <row r="16" spans="1:5">
      <c r="A16" s="4" t="s">
        <v>115</v>
      </c>
      <c r="B16" s="5" t="n">
        <v>-3137825</v>
      </c>
      <c r="C16" s="5" t="n">
        <v>368167</v>
      </c>
      <c r="D16" s="5" t="n">
        <v>-3945907</v>
      </c>
      <c r="E16" s="5" t="n">
        <v>-2578824</v>
      </c>
    </row>
    <row r="17" spans="1:5">
      <c r="A17" s="4" t="s">
        <v>116</v>
      </c>
      <c r="B17" s="5" t="n">
        <v>926517</v>
      </c>
      <c r="C17" s="5" t="n">
        <v>90985</v>
      </c>
      <c r="D17" s="5" t="n">
        <v>771582</v>
      </c>
      <c r="E17" s="5" t="n">
        <v>-505742</v>
      </c>
    </row>
    <row r="18" spans="1:5">
      <c r="A18" s="4" t="s">
        <v>117</v>
      </c>
      <c r="B18" s="6" t="n">
        <v>-4064342</v>
      </c>
      <c r="C18" s="6" t="n">
        <v>277182</v>
      </c>
      <c r="D18" s="6" t="n">
        <v>-4717489</v>
      </c>
      <c r="E18" s="6" t="n">
        <v>-2073082</v>
      </c>
    </row>
    <row r="19" spans="1:5">
      <c r="A19" s="4" t="s">
        <v>118</v>
      </c>
      <c r="B19" s="7" t="n">
        <v>-0.06</v>
      </c>
      <c r="C19" s="6" t="n">
        <v>0</v>
      </c>
      <c r="D19" s="7" t="n">
        <v>-0.07000000000000001</v>
      </c>
      <c r="E19" s="7" t="n">
        <v>-0.03</v>
      </c>
    </row>
    <row r="20" spans="1:5">
      <c r="A20" s="4" t="s">
        <v>119</v>
      </c>
      <c r="B20" s="5" t="n">
        <v>70221566</v>
      </c>
      <c r="C20" s="5" t="n">
        <v>68658304</v>
      </c>
      <c r="D20" s="5" t="n">
        <v>70221566</v>
      </c>
      <c r="E20" s="5" t="n">
        <v>668166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6"/>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400</v>
      </c>
      <c r="B1" s="2" t="s">
        <v>401</v>
      </c>
      <c r="C1" s="2" t="s">
        <v>402</v>
      </c>
      <c r="D1" s="2" t="s">
        <v>287</v>
      </c>
      <c r="E1" s="2" t="s">
        <v>403</v>
      </c>
      <c r="F1" s="2" t="s">
        <v>2</v>
      </c>
      <c r="G1" s="2" t="s">
        <v>288</v>
      </c>
      <c r="H1" s="2" t="s">
        <v>289</v>
      </c>
      <c r="I1" s="2" t="s">
        <v>101</v>
      </c>
      <c r="J1" s="2" t="s">
        <v>2</v>
      </c>
      <c r="K1" s="2" t="s">
        <v>101</v>
      </c>
      <c r="L1" s="2" t="s">
        <v>58</v>
      </c>
    </row>
    <row r="2" spans="1:12">
      <c r="A2" s="3" t="s">
        <v>404</v>
      </c>
    </row>
    <row r="3" spans="1:12">
      <c r="A3" s="4" t="s">
        <v>295</v>
      </c>
      <c r="D3" s="4" t="s">
        <v>296</v>
      </c>
    </row>
    <row r="4" spans="1:12">
      <c r="A4" s="4" t="s">
        <v>405</v>
      </c>
    </row>
    <row r="5" spans="1:12">
      <c r="A5" s="3" t="s">
        <v>404</v>
      </c>
    </row>
    <row r="6" spans="1:12">
      <c r="A6" s="4" t="s">
        <v>295</v>
      </c>
      <c r="E6" s="4" t="s">
        <v>406</v>
      </c>
    </row>
    <row r="7" spans="1:12">
      <c r="A7" s="4" t="s">
        <v>407</v>
      </c>
      <c r="E7" s="6" t="n">
        <v>5000000</v>
      </c>
    </row>
    <row r="8" spans="1:12">
      <c r="A8" s="4" t="s">
        <v>408</v>
      </c>
      <c r="E8" s="4" t="s">
        <v>409</v>
      </c>
    </row>
    <row r="9" spans="1:12">
      <c r="A9" s="4" t="s">
        <v>410</v>
      </c>
      <c r="F9" s="6" t="n">
        <v>1752501</v>
      </c>
      <c r="J9" s="6" t="n">
        <v>1752501</v>
      </c>
      <c r="L9" s="6" t="n">
        <v>1477448</v>
      </c>
    </row>
    <row r="10" spans="1:12">
      <c r="A10" s="4" t="s">
        <v>113</v>
      </c>
      <c r="F10" s="5" t="n">
        <v>28095</v>
      </c>
      <c r="I10" s="6" t="n">
        <v>19115</v>
      </c>
      <c r="J10" s="5" t="n">
        <v>68168</v>
      </c>
      <c r="K10" s="6" t="n">
        <v>81641</v>
      </c>
    </row>
    <row r="11" spans="1:12">
      <c r="A11" s="4" t="s">
        <v>411</v>
      </c>
      <c r="F11" s="6" t="n">
        <v>3261</v>
      </c>
      <c r="J11" s="6" t="n">
        <v>3261</v>
      </c>
      <c r="L11" s="6" t="n">
        <v>4350</v>
      </c>
    </row>
    <row r="12" spans="1:12">
      <c r="A12" s="4" t="s">
        <v>412</v>
      </c>
      <c r="F12" s="4" t="s">
        <v>413</v>
      </c>
      <c r="J12" s="4" t="s">
        <v>413</v>
      </c>
    </row>
    <row r="13" spans="1:12">
      <c r="A13" s="4" t="s">
        <v>414</v>
      </c>
    </row>
    <row r="14" spans="1:12">
      <c r="A14" s="3" t="s">
        <v>404</v>
      </c>
    </row>
    <row r="15" spans="1:12">
      <c r="A15" s="4" t="s">
        <v>407</v>
      </c>
      <c r="C15" s="6" t="n">
        <v>4000000</v>
      </c>
    </row>
    <row r="16" spans="1:12">
      <c r="A16" s="4" t="s">
        <v>415</v>
      </c>
      <c r="C16" s="4" t="s">
        <v>416</v>
      </c>
    </row>
    <row r="17" spans="1:12">
      <c r="A17" s="4" t="s">
        <v>417</v>
      </c>
      <c r="J17" s="4" t="s">
        <v>418</v>
      </c>
    </row>
    <row r="18" spans="1:12">
      <c r="A18" s="4" t="s">
        <v>419</v>
      </c>
      <c r="C18" s="4" t="s">
        <v>316</v>
      </c>
    </row>
    <row r="19" spans="1:12">
      <c r="A19" s="4" t="s">
        <v>420</v>
      </c>
      <c r="C19" s="4" t="s">
        <v>421</v>
      </c>
    </row>
    <row r="20" spans="1:12">
      <c r="A20" s="4" t="s">
        <v>422</v>
      </c>
      <c r="J20" s="4" t="s">
        <v>423</v>
      </c>
    </row>
    <row r="21" spans="1:12">
      <c r="A21" s="4" t="s">
        <v>424</v>
      </c>
      <c r="H21" s="6" t="n">
        <v>100000</v>
      </c>
    </row>
    <row r="22" spans="1:12">
      <c r="A22" s="4" t="s">
        <v>425</v>
      </c>
    </row>
    <row r="23" spans="1:12">
      <c r="A23" s="3" t="s">
        <v>404</v>
      </c>
    </row>
    <row r="24" spans="1:12">
      <c r="A24" s="4" t="s">
        <v>407</v>
      </c>
      <c r="B24" s="6" t="n">
        <v>3500000</v>
      </c>
    </row>
    <row r="25" spans="1:12">
      <c r="A25" s="4" t="s">
        <v>415</v>
      </c>
      <c r="B25" s="4" t="s">
        <v>426</v>
      </c>
    </row>
    <row r="26" spans="1:12">
      <c r="A26" s="4" t="s">
        <v>422</v>
      </c>
      <c r="J26" s="4" t="s">
        <v>427</v>
      </c>
    </row>
    <row r="27" spans="1:12">
      <c r="A27" s="4" t="s">
        <v>424</v>
      </c>
      <c r="F27" s="6" t="n">
        <v>500000</v>
      </c>
      <c r="G27" s="6" t="n">
        <v>100000</v>
      </c>
    </row>
    <row r="28" spans="1:12">
      <c r="A28" s="4" t="s">
        <v>428</v>
      </c>
      <c r="B28" s="4" t="s">
        <v>429</v>
      </c>
    </row>
    <row r="29" spans="1:12">
      <c r="A29" s="4" t="s">
        <v>430</v>
      </c>
      <c r="J29" s="4" t="s">
        <v>431</v>
      </c>
    </row>
    <row r="30" spans="1:12">
      <c r="A30" s="4" t="s">
        <v>432</v>
      </c>
    </row>
    <row r="31" spans="1:12">
      <c r="A31" s="3" t="s">
        <v>404</v>
      </c>
    </row>
    <row r="32" spans="1:12">
      <c r="A32" s="4" t="s">
        <v>407</v>
      </c>
      <c r="B32" s="6" t="n">
        <v>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80"/>
    <col customWidth="1" max="6" min="6" width="14"/>
    <col customWidth="1" max="7" min="7" width="16"/>
    <col customWidth="1" max="8" min="8" width="14"/>
  </cols>
  <sheetData>
    <row r="1" spans="1:8">
      <c r="A1" s="1" t="s">
        <v>433</v>
      </c>
      <c r="B1" s="2" t="s">
        <v>100</v>
      </c>
      <c r="D1" s="2" t="s">
        <v>434</v>
      </c>
      <c r="E1" s="2" t="s">
        <v>1</v>
      </c>
      <c r="G1" s="2" t="s">
        <v>299</v>
      </c>
    </row>
    <row r="2" spans="1:8">
      <c r="B2" s="2" t="s">
        <v>2</v>
      </c>
      <c r="C2" s="2" t="s">
        <v>101</v>
      </c>
      <c r="D2" s="2" t="s">
        <v>435</v>
      </c>
      <c r="E2" s="2" t="s">
        <v>2</v>
      </c>
      <c r="F2" s="2" t="s">
        <v>101</v>
      </c>
      <c r="G2" s="2" t="s">
        <v>287</v>
      </c>
      <c r="H2" s="2" t="s">
        <v>58</v>
      </c>
    </row>
    <row r="3" spans="1:8">
      <c r="A3" s="3" t="s">
        <v>404</v>
      </c>
    </row>
    <row r="4" spans="1:8">
      <c r="A4" s="4" t="s">
        <v>436</v>
      </c>
      <c r="B4" s="6" t="n">
        <v>6805</v>
      </c>
      <c r="C4" s="6" t="n">
        <v>6805</v>
      </c>
      <c r="E4" s="6" t="n">
        <v>20195</v>
      </c>
      <c r="F4" s="6" t="n">
        <v>20195</v>
      </c>
    </row>
    <row r="5" spans="1:8">
      <c r="A5" s="4" t="s">
        <v>437</v>
      </c>
    </row>
    <row r="6" spans="1:8">
      <c r="A6" s="3" t="s">
        <v>404</v>
      </c>
    </row>
    <row r="7" spans="1:8">
      <c r="A7" s="4" t="s">
        <v>411</v>
      </c>
      <c r="B7" s="6" t="n">
        <v>79290</v>
      </c>
      <c r="E7" s="6" t="n">
        <v>79290</v>
      </c>
      <c r="H7" s="6" t="n">
        <v>59096</v>
      </c>
    </row>
    <row r="8" spans="1:8">
      <c r="A8" s="4" t="s">
        <v>438</v>
      </c>
    </row>
    <row r="9" spans="1:8">
      <c r="A9" s="3" t="s">
        <v>404</v>
      </c>
    </row>
    <row r="10" spans="1:8">
      <c r="A10" s="4" t="s">
        <v>439</v>
      </c>
      <c r="D10" s="6" t="n">
        <v>150000</v>
      </c>
    </row>
    <row r="11" spans="1:8">
      <c r="A11" s="4" t="s">
        <v>440</v>
      </c>
      <c r="D11" s="4" t="s">
        <v>441</v>
      </c>
      <c r="G11" s="4" t="s">
        <v>442</v>
      </c>
    </row>
    <row r="12" spans="1:8">
      <c r="A12" s="4" t="s">
        <v>443</v>
      </c>
      <c r="E12" s="4" t="s">
        <v>444</v>
      </c>
    </row>
    <row r="13" spans="1:8">
      <c r="A13" s="4" t="s">
        <v>445</v>
      </c>
      <c r="D13" s="7" t="n">
        <v>0.08</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100</v>
      </c>
      <c r="D1" s="2" t="s">
        <v>1</v>
      </c>
    </row>
    <row r="2" spans="1:5">
      <c r="B2" s="2" t="s">
        <v>2</v>
      </c>
      <c r="C2" s="2" t="s">
        <v>101</v>
      </c>
      <c r="D2" s="2" t="s">
        <v>2</v>
      </c>
      <c r="E2" s="2" t="s">
        <v>101</v>
      </c>
    </row>
    <row r="3" spans="1:5">
      <c r="A3" s="3" t="s">
        <v>447</v>
      </c>
    </row>
    <row r="4" spans="1:5">
      <c r="A4" s="4" t="s">
        <v>448</v>
      </c>
      <c r="D4" s="5" t="n">
        <v>1350000</v>
      </c>
    </row>
    <row r="5" spans="1:5">
      <c r="A5" s="4" t="s">
        <v>449</v>
      </c>
      <c r="D5" s="7" t="n">
        <v>0.64</v>
      </c>
    </row>
    <row r="6" spans="1:5">
      <c r="A6" s="4" t="s">
        <v>450</v>
      </c>
    </row>
    <row r="7" spans="1:5">
      <c r="A7" s="3" t="s">
        <v>447</v>
      </c>
    </row>
    <row r="8" spans="1:5">
      <c r="A8" s="4" t="s">
        <v>448</v>
      </c>
      <c r="B8" s="5" t="n">
        <v>150000</v>
      </c>
      <c r="D8" s="5" t="n">
        <v>1350000</v>
      </c>
    </row>
    <row r="9" spans="1:5">
      <c r="A9" s="4" t="s">
        <v>451</v>
      </c>
      <c r="B9" s="6" t="n">
        <v>1276256</v>
      </c>
      <c r="D9" s="6" t="n">
        <v>1276256</v>
      </c>
    </row>
    <row r="10" spans="1:5">
      <c r="A10" s="4" t="s">
        <v>452</v>
      </c>
    </row>
    <row r="11" spans="1:5">
      <c r="A11" s="3" t="s">
        <v>447</v>
      </c>
    </row>
    <row r="12" spans="1:5">
      <c r="A12" s="4" t="s">
        <v>453</v>
      </c>
      <c r="B12" s="5" t="n">
        <v>11583</v>
      </c>
    </row>
    <row r="13" spans="1:5">
      <c r="A13" s="4" t="s">
        <v>454</v>
      </c>
      <c r="C13" s="6" t="n">
        <v>259639</v>
      </c>
      <c r="D13" s="5" t="n">
        <v>487524</v>
      </c>
      <c r="E13" s="6" t="n">
        <v>485955</v>
      </c>
    </row>
    <row r="14" spans="1:5">
      <c r="A14" s="4" t="s">
        <v>455</v>
      </c>
    </row>
    <row r="15" spans="1:5">
      <c r="A15" s="3" t="s">
        <v>447</v>
      </c>
    </row>
    <row r="16" spans="1:5">
      <c r="A16" s="4" t="s">
        <v>454</v>
      </c>
      <c r="B16" s="6" t="n">
        <v>0</v>
      </c>
      <c r="C16" s="6" t="n">
        <v>52722</v>
      </c>
      <c r="D16" s="6" t="n">
        <v>0</v>
      </c>
      <c r="E16" s="6" t="n">
        <v>2108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37"/>
    <col customWidth="1" max="3" min="3" width="37"/>
  </cols>
  <sheetData>
    <row r="1" spans="1:3">
      <c r="A1" s="1" t="s">
        <v>456</v>
      </c>
      <c r="B1" s="2" t="s">
        <v>1</v>
      </c>
      <c r="C1" s="2" t="s">
        <v>299</v>
      </c>
    </row>
    <row r="2" spans="1:3">
      <c r="B2" s="2" t="s">
        <v>457</v>
      </c>
      <c r="C2" s="2" t="s">
        <v>458</v>
      </c>
    </row>
    <row r="3" spans="1:3">
      <c r="A3" s="3" t="s">
        <v>459</v>
      </c>
    </row>
    <row r="4" spans="1:3">
      <c r="A4" s="4" t="s">
        <v>460</v>
      </c>
      <c r="B4" s="5" t="n">
        <v>3915000</v>
      </c>
    </row>
    <row r="5" spans="1:3">
      <c r="A5" s="4" t="s">
        <v>461</v>
      </c>
      <c r="B5" s="5" t="n">
        <v>1350000</v>
      </c>
    </row>
    <row r="6" spans="1:3">
      <c r="A6" s="4" t="s">
        <v>462</v>
      </c>
      <c r="B6" s="5" t="n">
        <v>-1210000</v>
      </c>
    </row>
    <row r="7" spans="1:3">
      <c r="A7" s="4" t="s">
        <v>463</v>
      </c>
      <c r="B7" s="5" t="n">
        <v>4055000</v>
      </c>
      <c r="C7" s="5" t="n">
        <v>3915000</v>
      </c>
    </row>
    <row r="8" spans="1:3">
      <c r="A8" s="4" t="s">
        <v>464</v>
      </c>
      <c r="B8" s="5" t="n">
        <v>1984999</v>
      </c>
    </row>
    <row r="9" spans="1:3">
      <c r="A9" s="3" t="s">
        <v>465</v>
      </c>
    </row>
    <row r="10" spans="1:3">
      <c r="A10" s="4" t="s">
        <v>466</v>
      </c>
      <c r="B10" s="7" t="n">
        <v>0.78</v>
      </c>
    </row>
    <row r="11" spans="1:3">
      <c r="A11" s="4" t="s">
        <v>467</v>
      </c>
      <c r="B11" s="8" t="n">
        <v>0.6899999999999999</v>
      </c>
    </row>
    <row r="12" spans="1:3">
      <c r="A12" s="4" t="s">
        <v>468</v>
      </c>
      <c r="B12" s="8" t="n">
        <v>1.07</v>
      </c>
    </row>
    <row r="13" spans="1:3">
      <c r="A13" s="4" t="s">
        <v>469</v>
      </c>
      <c r="B13" s="8" t="n">
        <v>0.67</v>
      </c>
      <c r="C13" s="7" t="n">
        <v>0.78</v>
      </c>
    </row>
    <row r="14" spans="1:3">
      <c r="A14" s="4" t="s">
        <v>470</v>
      </c>
      <c r="B14" s="7" t="n">
        <v>0.5</v>
      </c>
    </row>
    <row r="15" spans="1:3">
      <c r="A15" s="3" t="s">
        <v>471</v>
      </c>
    </row>
    <row r="16" spans="1:3">
      <c r="A16" s="4" t="s">
        <v>472</v>
      </c>
      <c r="B16" s="4" t="s">
        <v>473</v>
      </c>
      <c r="C16" s="4" t="s">
        <v>474</v>
      </c>
    </row>
    <row r="17" spans="1:3">
      <c r="A17" s="4" t="s">
        <v>475</v>
      </c>
      <c r="B17" s="4" t="s">
        <v>476</v>
      </c>
    </row>
    <row r="18" spans="1:3">
      <c r="A18" s="3" t="s">
        <v>477</v>
      </c>
    </row>
    <row r="19" spans="1:3">
      <c r="A19" s="4" t="s">
        <v>478</v>
      </c>
      <c r="B19" s="6" t="n">
        <v>222000</v>
      </c>
      <c r="C19" s="6" t="n">
        <v>443000</v>
      </c>
    </row>
    <row r="20" spans="1:3">
      <c r="A20" s="4" t="s">
        <v>479</v>
      </c>
      <c r="B20" s="6" t="n">
        <v>22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8</v>
      </c>
    </row>
    <row r="2" spans="1:3">
      <c r="A2" s="3" t="s">
        <v>481</v>
      </c>
    </row>
    <row r="3" spans="1:3">
      <c r="A3" s="4" t="s">
        <v>482</v>
      </c>
      <c r="B3" s="5" t="n">
        <v>4378615</v>
      </c>
      <c r="C3" s="5" t="n">
        <v>4378615</v>
      </c>
    </row>
    <row r="4" spans="1:3">
      <c r="A4" s="3" t="s">
        <v>483</v>
      </c>
    </row>
    <row r="5" spans="1:3">
      <c r="A5" s="4" t="s">
        <v>484</v>
      </c>
      <c r="B5" s="6" t="n">
        <v>2060000</v>
      </c>
      <c r="C5" s="6" t="n">
        <v>2060000</v>
      </c>
    </row>
    <row r="6" spans="1:3">
      <c r="A6" s="3" t="s">
        <v>485</v>
      </c>
    </row>
    <row r="7" spans="1:3">
      <c r="A7" s="4" t="s">
        <v>486</v>
      </c>
      <c r="B7" s="7" t="n">
        <v>0.47</v>
      </c>
      <c r="C7" s="7" t="n">
        <v>0.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87</v>
      </c>
      <c r="B1" s="2" t="s">
        <v>100</v>
      </c>
      <c r="D1" s="2" t="s">
        <v>1</v>
      </c>
    </row>
    <row r="2" spans="1:5">
      <c r="B2" s="2" t="s">
        <v>2</v>
      </c>
      <c r="C2" s="2" t="s">
        <v>101</v>
      </c>
      <c r="D2" s="2" t="s">
        <v>2</v>
      </c>
      <c r="E2" s="2" t="s">
        <v>101</v>
      </c>
    </row>
    <row r="3" spans="1:5">
      <c r="A3" s="3" t="s">
        <v>488</v>
      </c>
    </row>
    <row r="4" spans="1:5">
      <c r="A4" s="4" t="s">
        <v>489</v>
      </c>
      <c r="D4" s="6" t="n">
        <v>0</v>
      </c>
      <c r="E4" s="6" t="n">
        <v>0</v>
      </c>
    </row>
    <row r="5" spans="1:5">
      <c r="A5" s="4" t="s">
        <v>490</v>
      </c>
      <c r="D5" s="5" t="n">
        <v>10589</v>
      </c>
      <c r="E5" s="5" t="n">
        <v>32121</v>
      </c>
    </row>
    <row r="6" spans="1:5">
      <c r="A6" s="4" t="s">
        <v>121</v>
      </c>
      <c r="D6" s="5" t="n">
        <v>10589</v>
      </c>
      <c r="E6" s="5" t="n">
        <v>32121</v>
      </c>
    </row>
    <row r="7" spans="1:5">
      <c r="A7" s="3" t="s">
        <v>491</v>
      </c>
    </row>
    <row r="8" spans="1:5">
      <c r="A8" s="4" t="s">
        <v>489</v>
      </c>
      <c r="D8" s="5" t="n">
        <v>760993</v>
      </c>
      <c r="E8" s="5" t="n">
        <v>-537863</v>
      </c>
    </row>
    <row r="9" spans="1:5">
      <c r="A9" s="4" t="s">
        <v>490</v>
      </c>
      <c r="D9" s="5" t="n">
        <v>0</v>
      </c>
      <c r="E9" s="5" t="n">
        <v>0</v>
      </c>
    </row>
    <row r="10" spans="1:5">
      <c r="A10" s="4" t="s">
        <v>121</v>
      </c>
      <c r="D10" s="5" t="n">
        <v>760993</v>
      </c>
      <c r="E10" s="5" t="n">
        <v>-537863</v>
      </c>
    </row>
    <row r="11" spans="1:5">
      <c r="A11" s="4" t="s">
        <v>492</v>
      </c>
      <c r="B11" s="6" t="n">
        <v>926517</v>
      </c>
      <c r="C11" s="6" t="n">
        <v>90985</v>
      </c>
      <c r="D11" s="6" t="n">
        <v>771582</v>
      </c>
      <c r="E11" s="6" t="n">
        <v>-5057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3</v>
      </c>
      <c r="B1" s="2" t="s">
        <v>1</v>
      </c>
      <c r="C1" s="2" t="s">
        <v>299</v>
      </c>
    </row>
    <row r="2" spans="1:3">
      <c r="B2" s="2" t="s">
        <v>2</v>
      </c>
      <c r="C2" s="2" t="s">
        <v>58</v>
      </c>
    </row>
    <row r="3" spans="1:3">
      <c r="A3" s="3" t="s">
        <v>494</v>
      </c>
    </row>
    <row r="4" spans="1:3">
      <c r="A4" s="4" t="s">
        <v>495</v>
      </c>
      <c r="B4" s="6" t="n">
        <v>191319</v>
      </c>
      <c r="C4" s="6" t="n">
        <v>216793</v>
      </c>
    </row>
    <row r="5" spans="1:3">
      <c r="A5" s="4" t="s">
        <v>160</v>
      </c>
      <c r="B5" s="5" t="n">
        <v>366996</v>
      </c>
      <c r="C5" s="5" t="n">
        <v>140272</v>
      </c>
    </row>
    <row r="6" spans="1:3">
      <c r="A6" s="4" t="s">
        <v>496</v>
      </c>
      <c r="B6" s="5" t="n">
        <v>335173</v>
      </c>
      <c r="C6" s="5" t="n">
        <v>232793</v>
      </c>
    </row>
    <row r="7" spans="1:3">
      <c r="A7" s="4" t="s">
        <v>497</v>
      </c>
      <c r="B7" s="5" t="n">
        <v>893231</v>
      </c>
      <c r="C7" s="5" t="n">
        <v>383744</v>
      </c>
    </row>
    <row r="8" spans="1:3">
      <c r="A8" s="4" t="s">
        <v>498</v>
      </c>
      <c r="B8" s="5" t="n">
        <v>28129</v>
      </c>
      <c r="C8" s="5" t="n">
        <v>28128</v>
      </c>
    </row>
    <row r="9" spans="1:3">
      <c r="A9" s="4" t="s">
        <v>499</v>
      </c>
      <c r="B9" s="5" t="n">
        <v>1814848</v>
      </c>
      <c r="C9" s="5" t="n">
        <v>1001730</v>
      </c>
    </row>
    <row r="10" spans="1:3">
      <c r="A10" s="3" t="s">
        <v>500</v>
      </c>
    </row>
    <row r="11" spans="1:3">
      <c r="A11" s="4" t="s">
        <v>501</v>
      </c>
      <c r="B11" s="5" t="n">
        <v>-222029</v>
      </c>
      <c r="C11" s="5" t="n">
        <v>-232835</v>
      </c>
    </row>
    <row r="12" spans="1:3">
      <c r="A12" s="4" t="s">
        <v>502</v>
      </c>
      <c r="B12" s="5" t="n">
        <v>-4950</v>
      </c>
      <c r="C12" s="5" t="n">
        <v>-7902</v>
      </c>
    </row>
    <row r="13" spans="1:3">
      <c r="A13" s="4" t="s">
        <v>503</v>
      </c>
      <c r="B13" s="5" t="n">
        <v>-226979</v>
      </c>
      <c r="C13" s="5" t="n">
        <v>-240737</v>
      </c>
    </row>
    <row r="14" spans="1:3">
      <c r="A14" s="4" t="s">
        <v>504</v>
      </c>
      <c r="B14" s="5" t="n">
        <v>1587869</v>
      </c>
      <c r="C14" s="5" t="n">
        <v>760993</v>
      </c>
    </row>
    <row r="15" spans="1:3">
      <c r="A15" s="3" t="s">
        <v>505</v>
      </c>
    </row>
    <row r="16" spans="1:3">
      <c r="A16" s="4" t="s">
        <v>506</v>
      </c>
      <c r="B16" s="5" t="n">
        <v>0</v>
      </c>
      <c r="C16" s="5" t="n">
        <v>0</v>
      </c>
    </row>
    <row r="17" spans="1:3">
      <c r="A17" s="4" t="s">
        <v>507</v>
      </c>
      <c r="B17" s="5" t="n">
        <v>-1587869</v>
      </c>
      <c r="C17" s="5" t="n">
        <v>0</v>
      </c>
    </row>
    <row r="18" spans="1:3">
      <c r="A18" s="4" t="s">
        <v>508</v>
      </c>
      <c r="B18" s="5" t="n">
        <v>-1587869</v>
      </c>
      <c r="C18" s="5" t="n">
        <v>0</v>
      </c>
    </row>
    <row r="19" spans="1:3">
      <c r="A19" s="4" t="s">
        <v>509</v>
      </c>
      <c r="B19" s="6" t="n">
        <v>0</v>
      </c>
      <c r="C19" s="6" t="n">
        <v>7609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v>
      </c>
      <c r="C2" s="2" t="s">
        <v>58</v>
      </c>
      <c r="D2" s="2" t="s">
        <v>287</v>
      </c>
    </row>
    <row r="3" spans="1:4">
      <c r="A3" s="3" t="s">
        <v>511</v>
      </c>
    </row>
    <row r="4" spans="1:4">
      <c r="A4" s="4" t="s">
        <v>512</v>
      </c>
      <c r="B4" s="6" t="n">
        <v>1587869</v>
      </c>
      <c r="C4" s="6" t="n">
        <v>0</v>
      </c>
      <c r="D4" s="6" t="n">
        <v>0</v>
      </c>
    </row>
    <row r="5" spans="1:4">
      <c r="A5" s="4" t="s">
        <v>513</v>
      </c>
      <c r="B5" s="5" t="n">
        <v>911042</v>
      </c>
    </row>
    <row r="6" spans="1:4">
      <c r="A6" s="4" t="s">
        <v>514</v>
      </c>
      <c r="B6" s="6" t="n">
        <v>198006</v>
      </c>
    </row>
    <row r="7" spans="1:4">
      <c r="A7" s="4" t="s">
        <v>515</v>
      </c>
      <c r="B7" s="4" t="s">
        <v>25</v>
      </c>
    </row>
    <row r="8" spans="1:4">
      <c r="A8" s="4" t="s">
        <v>516</v>
      </c>
      <c r="B8" s="4" t="s">
        <v>517</v>
      </c>
    </row>
    <row r="9" spans="1:4">
      <c r="A9" s="4" t="s">
        <v>518</v>
      </c>
      <c r="B9" s="4" t="s">
        <v>519</v>
      </c>
    </row>
    <row r="10" spans="1:4">
      <c r="A10" s="4" t="s">
        <v>520</v>
      </c>
    </row>
    <row r="11" spans="1:4">
      <c r="A11" s="3" t="s">
        <v>511</v>
      </c>
    </row>
    <row r="12" spans="1:4">
      <c r="A12" s="4" t="s">
        <v>513</v>
      </c>
      <c r="B12" s="6" t="n">
        <v>7130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101</v>
      </c>
    </row>
    <row r="3" spans="1:3">
      <c r="A3" s="3" t="s">
        <v>207</v>
      </c>
    </row>
    <row r="4" spans="1:3">
      <c r="A4" s="4" t="s">
        <v>522</v>
      </c>
      <c r="B4" s="4" t="s">
        <v>523</v>
      </c>
      <c r="C4" s="4" t="s">
        <v>523</v>
      </c>
    </row>
    <row r="5" spans="1:3">
      <c r="A5" s="4" t="s">
        <v>524</v>
      </c>
      <c r="B5" s="4" t="s">
        <v>525</v>
      </c>
      <c r="C5" s="4" t="s">
        <v>526</v>
      </c>
    </row>
    <row r="6" spans="1:3">
      <c r="A6" s="4" t="s">
        <v>527</v>
      </c>
      <c r="B6" s="4" t="s">
        <v>528</v>
      </c>
      <c r="C6" s="4" t="s">
        <v>529</v>
      </c>
    </row>
    <row r="7" spans="1:3">
      <c r="A7" s="4" t="s">
        <v>530</v>
      </c>
      <c r="B7" s="4" t="s">
        <v>528</v>
      </c>
      <c r="C7" s="4" t="s">
        <v>531</v>
      </c>
    </row>
    <row r="8" spans="1:3">
      <c r="A8" s="4" t="s">
        <v>498</v>
      </c>
      <c r="B8" s="4" t="s">
        <v>526</v>
      </c>
      <c r="C8" s="4" t="s">
        <v>526</v>
      </c>
    </row>
    <row r="9" spans="1:3">
      <c r="A9" s="4" t="s">
        <v>532</v>
      </c>
      <c r="B9" s="4" t="s">
        <v>533</v>
      </c>
      <c r="C9" s="4" t="s">
        <v>5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101</v>
      </c>
    </row>
    <row r="3" spans="1:3">
      <c r="A3" s="3" t="s">
        <v>278</v>
      </c>
    </row>
    <row r="4" spans="1:3">
      <c r="A4" s="4" t="s">
        <v>536</v>
      </c>
      <c r="B4" s="4" t="s">
        <v>537</v>
      </c>
      <c r="C4" s="4" t="s">
        <v>538</v>
      </c>
    </row>
    <row r="5" spans="1:3">
      <c r="A5" s="4" t="s">
        <v>539</v>
      </c>
    </row>
    <row r="6" spans="1:3">
      <c r="A6" s="3" t="s">
        <v>278</v>
      </c>
    </row>
    <row r="7" spans="1:3">
      <c r="A7" s="4" t="s">
        <v>536</v>
      </c>
      <c r="B7" s="4" t="s">
        <v>537</v>
      </c>
      <c r="C7" s="4" t="s">
        <v>5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8"/>
  </cols>
  <sheetData>
    <row r="1" spans="1:5">
      <c r="A1" s="1" t="s">
        <v>120</v>
      </c>
      <c r="B1" s="2" t="s">
        <v>121</v>
      </c>
      <c r="C1" s="2" t="s">
        <v>122</v>
      </c>
      <c r="D1" s="2" t="s">
        <v>123</v>
      </c>
      <c r="E1" s="2" t="s">
        <v>124</v>
      </c>
    </row>
    <row r="2" spans="1:5">
      <c r="A2" s="4" t="s">
        <v>125</v>
      </c>
      <c r="B2" s="6" t="n">
        <v>-7981509</v>
      </c>
      <c r="C2" s="6" t="n">
        <v>671583</v>
      </c>
      <c r="D2" s="6" t="n">
        <v>-8653092</v>
      </c>
    </row>
    <row r="3" spans="1:5">
      <c r="A3" s="4" t="s">
        <v>126</v>
      </c>
      <c r="C3" s="5" t="n">
        <v>69158308</v>
      </c>
    </row>
    <row r="4" spans="1:5">
      <c r="A4" s="4" t="s">
        <v>127</v>
      </c>
      <c r="B4" s="5" t="n">
        <v>79083</v>
      </c>
      <c r="D4" s="5" t="n">
        <v>79083</v>
      </c>
    </row>
    <row r="5" spans="1:5">
      <c r="A5" s="4" t="s">
        <v>128</v>
      </c>
      <c r="B5" s="5" t="n">
        <v>59003</v>
      </c>
      <c r="D5" s="5" t="n">
        <v>59003</v>
      </c>
    </row>
    <row r="6" spans="1:5">
      <c r="A6" s="4" t="s">
        <v>117</v>
      </c>
      <c r="B6" s="5" t="n">
        <v>-734967</v>
      </c>
      <c r="E6" s="6" t="n">
        <v>-734967</v>
      </c>
    </row>
    <row r="7" spans="1:5">
      <c r="A7" s="4" t="s">
        <v>129</v>
      </c>
      <c r="B7" s="5" t="n">
        <v>-8578390</v>
      </c>
      <c r="C7" s="6" t="n">
        <v>671583</v>
      </c>
      <c r="D7" s="5" t="n">
        <v>-8515006</v>
      </c>
      <c r="E7" s="5" t="n">
        <v>-734967</v>
      </c>
    </row>
    <row r="8" spans="1:5">
      <c r="A8" s="4" t="s">
        <v>130</v>
      </c>
      <c r="C8" s="5" t="n">
        <v>69158308</v>
      </c>
    </row>
    <row r="9" spans="1:5">
      <c r="A9" s="4" t="s">
        <v>125</v>
      </c>
      <c r="B9" s="5" t="n">
        <v>-7981509</v>
      </c>
      <c r="C9" s="6" t="n">
        <v>671583</v>
      </c>
      <c r="D9" s="5" t="n">
        <v>-8653092</v>
      </c>
    </row>
    <row r="10" spans="1:5">
      <c r="A10" s="4" t="s">
        <v>126</v>
      </c>
      <c r="C10" s="5" t="n">
        <v>69158308</v>
      </c>
    </row>
    <row r="11" spans="1:5">
      <c r="A11" s="4" t="s">
        <v>117</v>
      </c>
      <c r="B11" s="5" t="n">
        <v>-2073082</v>
      </c>
    </row>
    <row r="12" spans="1:5">
      <c r="A12" s="4" t="s">
        <v>131</v>
      </c>
      <c r="B12" s="5" t="n">
        <v>-5007404</v>
      </c>
      <c r="C12" s="6" t="n">
        <v>713688</v>
      </c>
      <c r="D12" s="5" t="n">
        <v>-3648010</v>
      </c>
      <c r="E12" s="5" t="n">
        <v>-2073082</v>
      </c>
    </row>
    <row r="13" spans="1:5">
      <c r="A13" s="4" t="s">
        <v>132</v>
      </c>
      <c r="C13" s="5" t="n">
        <v>73368835</v>
      </c>
    </row>
    <row r="14" spans="1:5">
      <c r="A14" s="4" t="s">
        <v>133</v>
      </c>
      <c r="B14" s="5" t="n">
        <v>-8578390</v>
      </c>
      <c r="C14" s="6" t="n">
        <v>671583</v>
      </c>
      <c r="D14" s="5" t="n">
        <v>-8515006</v>
      </c>
      <c r="E14" s="5" t="n">
        <v>-734967</v>
      </c>
    </row>
    <row r="15" spans="1:5">
      <c r="A15" s="4" t="s">
        <v>134</v>
      </c>
      <c r="C15" s="5" t="n">
        <v>69158308</v>
      </c>
    </row>
    <row r="16" spans="1:5">
      <c r="A16" s="4" t="s">
        <v>127</v>
      </c>
      <c r="B16" s="5" t="n">
        <v>79083</v>
      </c>
      <c r="D16" s="5" t="n">
        <v>79083</v>
      </c>
    </row>
    <row r="17" spans="1:5">
      <c r="A17" s="4" t="s">
        <v>128</v>
      </c>
      <c r="B17" s="5" t="n">
        <v>167313</v>
      </c>
      <c r="D17" s="5" t="n">
        <v>167313</v>
      </c>
    </row>
    <row r="18" spans="1:5">
      <c r="A18" s="4" t="s">
        <v>135</v>
      </c>
      <c r="B18" s="5" t="n">
        <v>-397463</v>
      </c>
      <c r="D18" s="5" t="n">
        <v>-397463</v>
      </c>
    </row>
    <row r="19" spans="1:5">
      <c r="A19" s="4" t="s">
        <v>136</v>
      </c>
      <c r="B19" s="5" t="n">
        <v>1547807</v>
      </c>
      <c r="D19" s="5" t="n">
        <v>1547807</v>
      </c>
    </row>
    <row r="20" spans="1:5">
      <c r="A20" s="4" t="s">
        <v>117</v>
      </c>
      <c r="B20" s="5" t="n">
        <v>-1615297</v>
      </c>
      <c r="E20" s="5" t="n">
        <v>-1615297</v>
      </c>
    </row>
    <row r="21" spans="1:5">
      <c r="A21" s="4" t="s">
        <v>137</v>
      </c>
      <c r="B21" s="5" t="n">
        <v>-8796947</v>
      </c>
      <c r="C21" s="6" t="n">
        <v>671583</v>
      </c>
      <c r="D21" s="5" t="n">
        <v>-7118266</v>
      </c>
      <c r="E21" s="5" t="n">
        <v>-2350264</v>
      </c>
    </row>
    <row r="22" spans="1:5">
      <c r="A22" s="4" t="s">
        <v>138</v>
      </c>
      <c r="C22" s="5" t="n">
        <v>69158308</v>
      </c>
    </row>
    <row r="23" spans="1:5">
      <c r="A23" s="4" t="s">
        <v>127</v>
      </c>
      <c r="B23" s="5" t="n">
        <v>52722</v>
      </c>
      <c r="D23" s="5" t="n">
        <v>52722</v>
      </c>
    </row>
    <row r="24" spans="1:5">
      <c r="A24" s="4" t="s">
        <v>128</v>
      </c>
      <c r="B24" s="5" t="n">
        <v>259639</v>
      </c>
      <c r="D24" s="5" t="n">
        <v>259639</v>
      </c>
    </row>
    <row r="25" spans="1:5">
      <c r="A25" s="4" t="s">
        <v>139</v>
      </c>
      <c r="B25" s="5" t="n">
        <v>3200000</v>
      </c>
      <c r="C25" s="6" t="n">
        <v>42105</v>
      </c>
      <c r="D25" s="5" t="n">
        <v>3157895</v>
      </c>
    </row>
    <row r="26" spans="1:5">
      <c r="A26" s="4" t="s">
        <v>140</v>
      </c>
      <c r="C26" s="5" t="n">
        <v>4210527</v>
      </c>
    </row>
    <row r="27" spans="1:5">
      <c r="A27" s="4" t="s">
        <v>117</v>
      </c>
      <c r="B27" s="5" t="n">
        <v>277182</v>
      </c>
      <c r="E27" s="5" t="n">
        <v>277182</v>
      </c>
    </row>
    <row r="28" spans="1:5">
      <c r="A28" s="4" t="s">
        <v>131</v>
      </c>
      <c r="B28" s="5" t="n">
        <v>-5007404</v>
      </c>
      <c r="C28" s="6" t="n">
        <v>713688</v>
      </c>
      <c r="D28" s="5" t="n">
        <v>-3648010</v>
      </c>
      <c r="E28" s="5" t="n">
        <v>-2073082</v>
      </c>
    </row>
    <row r="29" spans="1:5">
      <c r="A29" s="4" t="s">
        <v>132</v>
      </c>
      <c r="C29" s="5" t="n">
        <v>73368835</v>
      </c>
    </row>
    <row r="30" spans="1:5">
      <c r="A30" s="4" t="s">
        <v>141</v>
      </c>
      <c r="B30" s="5" t="n">
        <v>1466684</v>
      </c>
      <c r="C30" s="6" t="n">
        <v>714891</v>
      </c>
      <c r="E30" s="5" t="n">
        <v>751793</v>
      </c>
    </row>
    <row r="31" spans="1:5">
      <c r="A31" s="4" t="s">
        <v>142</v>
      </c>
      <c r="C31" s="5" t="n">
        <v>74600181</v>
      </c>
    </row>
    <row r="32" spans="1:5">
      <c r="A32" s="4" t="s">
        <v>128</v>
      </c>
      <c r="B32" s="5" t="n">
        <v>244407</v>
      </c>
      <c r="D32" s="5" t="n">
        <v>244407</v>
      </c>
    </row>
    <row r="33" spans="1:5">
      <c r="A33" s="4" t="s">
        <v>117</v>
      </c>
      <c r="B33" s="5" t="n">
        <v>-510998</v>
      </c>
      <c r="E33" s="5" t="n">
        <v>-510998</v>
      </c>
    </row>
    <row r="34" spans="1:5">
      <c r="A34" s="4" t="s">
        <v>143</v>
      </c>
      <c r="B34" s="5" t="n">
        <v>1200093</v>
      </c>
      <c r="C34" s="6" t="n">
        <v>714891</v>
      </c>
      <c r="D34" s="5" t="n">
        <v>244407</v>
      </c>
      <c r="E34" s="5" t="n">
        <v>240795</v>
      </c>
    </row>
    <row r="35" spans="1:5">
      <c r="A35" s="4" t="s">
        <v>144</v>
      </c>
      <c r="C35" s="5" t="n">
        <v>74600181</v>
      </c>
    </row>
    <row r="36" spans="1:5">
      <c r="A36" s="4" t="s">
        <v>141</v>
      </c>
      <c r="B36" s="5" t="n">
        <v>1466684</v>
      </c>
      <c r="C36" s="6" t="n">
        <v>714891</v>
      </c>
      <c r="E36" s="5" t="n">
        <v>751793</v>
      </c>
    </row>
    <row r="37" spans="1:5">
      <c r="A37" s="4" t="s">
        <v>142</v>
      </c>
      <c r="C37" s="5" t="n">
        <v>74600181</v>
      </c>
    </row>
    <row r="38" spans="1:5">
      <c r="A38" s="4" t="s">
        <v>117</v>
      </c>
      <c r="B38" s="5" t="n">
        <v>-4717489</v>
      </c>
    </row>
    <row r="39" spans="1:5">
      <c r="A39" s="4" t="s">
        <v>145</v>
      </c>
      <c r="B39" s="5" t="n">
        <v>-2763281</v>
      </c>
      <c r="C39" s="6" t="n">
        <v>714891</v>
      </c>
      <c r="D39" s="5" t="n">
        <v>487524</v>
      </c>
      <c r="E39" s="5" t="n">
        <v>-3965696</v>
      </c>
    </row>
    <row r="40" spans="1:5">
      <c r="A40" s="4" t="s">
        <v>146</v>
      </c>
      <c r="C40" s="5" t="n">
        <v>74600181</v>
      </c>
    </row>
    <row r="41" spans="1:5">
      <c r="A41" s="4" t="s">
        <v>147</v>
      </c>
      <c r="B41" s="5" t="n">
        <v>1200093</v>
      </c>
      <c r="C41" s="6" t="n">
        <v>714891</v>
      </c>
      <c r="D41" s="5" t="n">
        <v>244407</v>
      </c>
      <c r="E41" s="5" t="n">
        <v>240795</v>
      </c>
    </row>
    <row r="42" spans="1:5">
      <c r="A42" s="4" t="s">
        <v>148</v>
      </c>
      <c r="C42" s="5" t="n">
        <v>74600181</v>
      </c>
    </row>
    <row r="43" spans="1:5">
      <c r="A43" s="4" t="s">
        <v>128</v>
      </c>
      <c r="B43" s="5" t="n">
        <v>254700</v>
      </c>
      <c r="D43" s="5" t="n">
        <v>254700</v>
      </c>
    </row>
    <row r="44" spans="1:5">
      <c r="A44" s="4" t="s">
        <v>117</v>
      </c>
      <c r="B44" s="5" t="n">
        <v>-142149</v>
      </c>
      <c r="E44" s="5" t="n">
        <v>-142149</v>
      </c>
    </row>
    <row r="45" spans="1:5">
      <c r="A45" s="4" t="s">
        <v>149</v>
      </c>
      <c r="B45" s="5" t="n">
        <v>1312644</v>
      </c>
      <c r="C45" s="6" t="n">
        <v>714891</v>
      </c>
      <c r="D45" s="5" t="n">
        <v>499107</v>
      </c>
      <c r="E45" s="5" t="n">
        <v>98646</v>
      </c>
    </row>
    <row r="46" spans="1:5">
      <c r="A46" s="4" t="s">
        <v>150</v>
      </c>
      <c r="C46" s="5" t="n">
        <v>74600181</v>
      </c>
    </row>
    <row r="47" spans="1:5">
      <c r="A47" s="4" t="s">
        <v>128</v>
      </c>
      <c r="B47" s="5" t="n">
        <v>-11583</v>
      </c>
      <c r="D47" s="5" t="n">
        <v>-11583</v>
      </c>
    </row>
    <row r="48" spans="1:5">
      <c r="A48" s="4" t="s">
        <v>117</v>
      </c>
      <c r="B48" s="5" t="n">
        <v>-4064342</v>
      </c>
      <c r="E48" s="5" t="n">
        <v>-4064342</v>
      </c>
    </row>
    <row r="49" spans="1:5">
      <c r="A49" s="4" t="s">
        <v>145</v>
      </c>
      <c r="B49" s="6" t="n">
        <v>-2763281</v>
      </c>
      <c r="C49" s="6" t="n">
        <v>714891</v>
      </c>
      <c r="D49" s="6" t="n">
        <v>487524</v>
      </c>
      <c r="E49" s="6" t="n">
        <v>-3965696</v>
      </c>
    </row>
    <row r="50" spans="1:5">
      <c r="A50" s="4" t="s">
        <v>146</v>
      </c>
      <c r="C50" s="5" t="n">
        <v>746001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0</v>
      </c>
      <c r="B1" s="2" t="s">
        <v>1</v>
      </c>
      <c r="C1" s="2" t="s">
        <v>299</v>
      </c>
    </row>
    <row r="2" spans="1:3">
      <c r="B2" s="2" t="s">
        <v>2</v>
      </c>
      <c r="C2" s="2" t="s">
        <v>58</v>
      </c>
    </row>
    <row r="3" spans="1:3">
      <c r="A3" s="3" t="s">
        <v>278</v>
      </c>
    </row>
    <row r="4" spans="1:3">
      <c r="A4" s="4" t="s">
        <v>536</v>
      </c>
      <c r="B4" s="4" t="s">
        <v>541</v>
      </c>
      <c r="C4" s="4" t="s">
        <v>542</v>
      </c>
    </row>
    <row r="5" spans="1:3">
      <c r="A5" s="4" t="s">
        <v>543</v>
      </c>
    </row>
    <row r="6" spans="1:3">
      <c r="A6" s="3" t="s">
        <v>278</v>
      </c>
    </row>
    <row r="7" spans="1:3">
      <c r="A7" s="4" t="s">
        <v>536</v>
      </c>
      <c r="B7" s="4" t="s">
        <v>544</v>
      </c>
      <c r="C7" s="4" t="s">
        <v>545</v>
      </c>
    </row>
    <row r="8" spans="1:3">
      <c r="A8" s="4" t="s">
        <v>546</v>
      </c>
    </row>
    <row r="9" spans="1:3">
      <c r="A9" s="3" t="s">
        <v>278</v>
      </c>
    </row>
    <row r="10" spans="1:3">
      <c r="A10" s="4" t="s">
        <v>536</v>
      </c>
      <c r="B10" s="4" t="s">
        <v>547</v>
      </c>
      <c r="C10" s="4" t="s">
        <v>5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01</v>
      </c>
    </row>
    <row r="3" spans="1:3">
      <c r="A3" s="3" t="s">
        <v>278</v>
      </c>
    </row>
    <row r="4" spans="1:3">
      <c r="A4" s="4" t="s">
        <v>536</v>
      </c>
      <c r="B4" s="4" t="s">
        <v>550</v>
      </c>
      <c r="C4" s="4" t="s">
        <v>551</v>
      </c>
    </row>
    <row r="5" spans="1:3">
      <c r="A5" s="4" t="s">
        <v>552</v>
      </c>
    </row>
    <row r="6" spans="1:3">
      <c r="A6" s="3" t="s">
        <v>278</v>
      </c>
    </row>
    <row r="7" spans="1:3">
      <c r="A7" s="4" t="s">
        <v>536</v>
      </c>
      <c r="B7" s="4" t="s">
        <v>553</v>
      </c>
      <c r="C7" s="4" t="s">
        <v>554</v>
      </c>
    </row>
    <row r="8" spans="1:3">
      <c r="A8" s="4" t="s">
        <v>555</v>
      </c>
    </row>
    <row r="9" spans="1:3">
      <c r="A9" s="3" t="s">
        <v>278</v>
      </c>
    </row>
    <row r="10" spans="1:3">
      <c r="A10" s="4" t="s">
        <v>536</v>
      </c>
      <c r="B10" s="4" t="s">
        <v>556</v>
      </c>
      <c r="C10" s="4" t="s">
        <v>5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558</v>
      </c>
      <c r="B1" s="2" t="s">
        <v>1</v>
      </c>
    </row>
    <row r="2" spans="1:5">
      <c r="B2" s="2" t="s">
        <v>559</v>
      </c>
      <c r="C2" s="2" t="s">
        <v>560</v>
      </c>
      <c r="D2" s="2" t="s">
        <v>561</v>
      </c>
      <c r="E2" s="2" t="s">
        <v>302</v>
      </c>
    </row>
    <row r="3" spans="1:5">
      <c r="A3" s="4" t="s">
        <v>562</v>
      </c>
    </row>
    <row r="4" spans="1:5">
      <c r="A4" s="3" t="s">
        <v>563</v>
      </c>
    </row>
    <row r="5" spans="1:5">
      <c r="A5" s="4" t="s">
        <v>564</v>
      </c>
      <c r="B5" s="5" t="n">
        <v>11500</v>
      </c>
    </row>
    <row r="6" spans="1:5">
      <c r="A6" s="4" t="s">
        <v>565</v>
      </c>
      <c r="B6" s="4" t="s">
        <v>296</v>
      </c>
    </row>
    <row r="7" spans="1:5">
      <c r="A7" s="4" t="s">
        <v>566</v>
      </c>
    </row>
    <row r="8" spans="1:5">
      <c r="A8" s="3" t="s">
        <v>563</v>
      </c>
    </row>
    <row r="9" spans="1:5">
      <c r="A9" s="4" t="s">
        <v>567</v>
      </c>
      <c r="B9" s="6" t="n">
        <v>126000</v>
      </c>
      <c r="C9" s="6" t="n">
        <v>126000</v>
      </c>
    </row>
    <row r="10" spans="1:5">
      <c r="A10" s="4" t="s">
        <v>568</v>
      </c>
    </row>
    <row r="11" spans="1:5">
      <c r="A11" s="3" t="s">
        <v>563</v>
      </c>
    </row>
    <row r="12" spans="1:5">
      <c r="A12" s="4" t="s">
        <v>569</v>
      </c>
      <c r="B12" s="5" t="n">
        <v>59</v>
      </c>
    </row>
    <row r="13" spans="1:5">
      <c r="A13" s="4" t="s">
        <v>570</v>
      </c>
      <c r="B13" s="5" t="n">
        <v>42</v>
      </c>
    </row>
    <row r="14" spans="1:5">
      <c r="A14" s="4" t="s">
        <v>571</v>
      </c>
      <c r="B14" s="5" t="n">
        <v>10</v>
      </c>
    </row>
    <row r="15" spans="1:5">
      <c r="A15" s="4" t="s">
        <v>572</v>
      </c>
      <c r="B15" s="5" t="n">
        <v>7</v>
      </c>
    </row>
    <row r="16" spans="1:5">
      <c r="A16" s="4" t="s">
        <v>573</v>
      </c>
    </row>
    <row r="17" spans="1:5">
      <c r="A17" s="3" t="s">
        <v>563</v>
      </c>
    </row>
    <row r="18" spans="1:5">
      <c r="A18" s="4" t="s">
        <v>574</v>
      </c>
      <c r="D18" s="6" t="n">
        <v>0</v>
      </c>
      <c r="E18" s="6" t="n">
        <v>180000</v>
      </c>
    </row>
    <row r="19" spans="1:5">
      <c r="A19" s="4" t="s">
        <v>575</v>
      </c>
    </row>
    <row r="20" spans="1:5">
      <c r="A20" s="3" t="s">
        <v>563</v>
      </c>
    </row>
    <row r="21" spans="1:5">
      <c r="A21" s="4" t="s">
        <v>576</v>
      </c>
      <c r="B21" s="6" t="n">
        <v>154000</v>
      </c>
      <c r="C21" s="5" t="n">
        <v>152000</v>
      </c>
    </row>
    <row r="22" spans="1:5">
      <c r="A22" s="4" t="s">
        <v>577</v>
      </c>
    </row>
    <row r="23" spans="1:5">
      <c r="A23" s="3" t="s">
        <v>563</v>
      </c>
    </row>
    <row r="24" spans="1:5">
      <c r="A24" s="4" t="s">
        <v>574</v>
      </c>
      <c r="B24" s="5" t="n">
        <v>601000</v>
      </c>
    </row>
    <row r="25" spans="1:5">
      <c r="A25" s="4" t="s">
        <v>578</v>
      </c>
      <c r="B25" s="5" t="n">
        <v>751000</v>
      </c>
      <c r="C25" s="5" t="n">
        <v>1692000</v>
      </c>
    </row>
    <row r="26" spans="1:5">
      <c r="A26" s="4" t="s">
        <v>579</v>
      </c>
      <c r="B26" s="5" t="n">
        <v>0</v>
      </c>
      <c r="C26" s="5" t="n">
        <v>650000</v>
      </c>
    </row>
    <row r="27" spans="1:5">
      <c r="A27" s="4" t="s">
        <v>580</v>
      </c>
    </row>
    <row r="28" spans="1:5">
      <c r="A28" s="3" t="s">
        <v>563</v>
      </c>
    </row>
    <row r="29" spans="1:5">
      <c r="A29" s="4" t="s">
        <v>581</v>
      </c>
      <c r="B29" s="5" t="n">
        <v>614000</v>
      </c>
      <c r="E29" s="5" t="n">
        <v>389000</v>
      </c>
    </row>
    <row r="30" spans="1:5">
      <c r="A30" s="4" t="s">
        <v>582</v>
      </c>
    </row>
    <row r="31" spans="1:5">
      <c r="A31" s="3" t="s">
        <v>563</v>
      </c>
    </row>
    <row r="32" spans="1:5">
      <c r="A32" s="4" t="s">
        <v>583</v>
      </c>
      <c r="B32" s="5" t="n">
        <v>1457000</v>
      </c>
      <c r="C32" s="5" t="n">
        <v>1584000</v>
      </c>
    </row>
    <row r="33" spans="1:5">
      <c r="A33" s="4" t="s">
        <v>584</v>
      </c>
    </row>
    <row r="34" spans="1:5">
      <c r="A34" s="3" t="s">
        <v>563</v>
      </c>
    </row>
    <row r="35" spans="1:5">
      <c r="A35" s="4" t="s">
        <v>581</v>
      </c>
      <c r="B35" s="5" t="n">
        <v>0</v>
      </c>
      <c r="E35" s="5" t="n">
        <v>2000</v>
      </c>
    </row>
    <row r="36" spans="1:5">
      <c r="A36" s="4" t="s">
        <v>585</v>
      </c>
    </row>
    <row r="37" spans="1:5">
      <c r="A37" s="3" t="s">
        <v>563</v>
      </c>
    </row>
    <row r="38" spans="1:5">
      <c r="A38" s="4" t="s">
        <v>579</v>
      </c>
      <c r="B38" s="5" t="n">
        <v>25000</v>
      </c>
      <c r="C38" s="5" t="n">
        <v>545000</v>
      </c>
    </row>
    <row r="39" spans="1:5">
      <c r="A39" s="4" t="s">
        <v>586</v>
      </c>
    </row>
    <row r="40" spans="1:5">
      <c r="A40" s="3" t="s">
        <v>563</v>
      </c>
    </row>
    <row r="41" spans="1:5">
      <c r="A41" s="4" t="s">
        <v>583</v>
      </c>
      <c r="B41" s="5" t="n">
        <v>90000</v>
      </c>
      <c r="C41" s="5" t="n">
        <v>590000</v>
      </c>
    </row>
    <row r="42" spans="1:5">
      <c r="A42" s="4" t="s">
        <v>587</v>
      </c>
    </row>
    <row r="43" spans="1:5">
      <c r="A43" s="3" t="s">
        <v>563</v>
      </c>
    </row>
    <row r="44" spans="1:5">
      <c r="A44" s="4" t="s">
        <v>574</v>
      </c>
      <c r="B44" s="5" t="n">
        <v>258000</v>
      </c>
    </row>
    <row r="45" spans="1:5">
      <c r="A45" s="4" t="s">
        <v>578</v>
      </c>
      <c r="B45" s="5" t="n">
        <v>412000</v>
      </c>
      <c r="C45" s="5" t="n">
        <v>197000</v>
      </c>
    </row>
    <row r="46" spans="1:5">
      <c r="A46" s="4" t="s">
        <v>588</v>
      </c>
    </row>
    <row r="47" spans="1:5">
      <c r="A47" s="3" t="s">
        <v>563</v>
      </c>
    </row>
    <row r="48" spans="1:5">
      <c r="A48" s="4" t="s">
        <v>581</v>
      </c>
      <c r="B48" s="5" t="n">
        <v>275000</v>
      </c>
      <c r="E48" s="5" t="n">
        <v>155000</v>
      </c>
    </row>
    <row r="49" spans="1:5">
      <c r="A49" s="4" t="s">
        <v>589</v>
      </c>
    </row>
    <row r="50" spans="1:5">
      <c r="A50" s="3" t="s">
        <v>563</v>
      </c>
    </row>
    <row r="51" spans="1:5">
      <c r="A51" s="4" t="s">
        <v>578</v>
      </c>
      <c r="B51" s="5" t="n">
        <v>106000</v>
      </c>
      <c r="C51" s="5" t="n">
        <v>558000</v>
      </c>
    </row>
    <row r="52" spans="1:5">
      <c r="A52" s="4" t="s">
        <v>590</v>
      </c>
    </row>
    <row r="53" spans="1:5">
      <c r="A53" s="3" t="s">
        <v>563</v>
      </c>
    </row>
    <row r="54" spans="1:5">
      <c r="A54" s="4" t="s">
        <v>581</v>
      </c>
      <c r="B54" s="5" t="n">
        <v>5000</v>
      </c>
      <c r="E54" s="5" t="n">
        <v>179000</v>
      </c>
    </row>
    <row r="55" spans="1:5">
      <c r="A55" s="4" t="s">
        <v>591</v>
      </c>
    </row>
    <row r="56" spans="1:5">
      <c r="A56" s="3" t="s">
        <v>563</v>
      </c>
    </row>
    <row r="57" spans="1:5">
      <c r="A57" s="4" t="s">
        <v>583</v>
      </c>
      <c r="B57" s="5" t="n">
        <v>16000</v>
      </c>
      <c r="C57" s="5" t="n">
        <v>0</v>
      </c>
    </row>
    <row r="58" spans="1:5">
      <c r="A58" s="4" t="s">
        <v>592</v>
      </c>
    </row>
    <row r="59" spans="1:5">
      <c r="A59" s="3" t="s">
        <v>563</v>
      </c>
    </row>
    <row r="60" spans="1:5">
      <c r="A60" s="4" t="s">
        <v>583</v>
      </c>
      <c r="B60" s="5" t="n">
        <v>269000</v>
      </c>
      <c r="C60" s="5" t="n">
        <v>581000</v>
      </c>
    </row>
    <row r="61" spans="1:5">
      <c r="A61" s="4" t="s">
        <v>593</v>
      </c>
    </row>
    <row r="62" spans="1:5">
      <c r="A62" s="3" t="s">
        <v>563</v>
      </c>
    </row>
    <row r="63" spans="1:5">
      <c r="A63" s="4" t="s">
        <v>574</v>
      </c>
      <c r="B63" s="5" t="n">
        <v>5000</v>
      </c>
    </row>
    <row r="64" spans="1:5">
      <c r="A64" s="4" t="s">
        <v>578</v>
      </c>
      <c r="B64" s="5" t="n">
        <v>189000</v>
      </c>
      <c r="C64" s="5" t="n">
        <v>109000</v>
      </c>
    </row>
    <row r="65" spans="1:5">
      <c r="A65" s="4" t="s">
        <v>594</v>
      </c>
    </row>
    <row r="66" spans="1:5">
      <c r="A66" s="3" t="s">
        <v>563</v>
      </c>
    </row>
    <row r="67" spans="1:5">
      <c r="A67" s="4" t="s">
        <v>581</v>
      </c>
      <c r="B67" s="5" t="n">
        <v>32000</v>
      </c>
      <c r="E67" s="5" t="n">
        <v>5000</v>
      </c>
    </row>
    <row r="68" spans="1:5">
      <c r="A68" s="4" t="s">
        <v>595</v>
      </c>
    </row>
    <row r="69" spans="1:5">
      <c r="A69" s="3" t="s">
        <v>563</v>
      </c>
    </row>
    <row r="70" spans="1:5">
      <c r="A70" s="4" t="s">
        <v>574</v>
      </c>
      <c r="B70" s="5" t="n">
        <v>95000</v>
      </c>
    </row>
    <row r="71" spans="1:5">
      <c r="A71" s="4" t="s">
        <v>596</v>
      </c>
    </row>
    <row r="72" spans="1:5">
      <c r="A72" s="3" t="s">
        <v>563</v>
      </c>
    </row>
    <row r="73" spans="1:5">
      <c r="A73" s="4" t="s">
        <v>574</v>
      </c>
      <c r="B73" s="5" t="n">
        <v>142000</v>
      </c>
      <c r="E73" s="6" t="n">
        <v>0</v>
      </c>
    </row>
    <row r="74" spans="1:5">
      <c r="A74" s="4" t="s">
        <v>597</v>
      </c>
    </row>
    <row r="75" spans="1:5">
      <c r="A75" s="3" t="s">
        <v>563</v>
      </c>
    </row>
    <row r="76" spans="1:5">
      <c r="A76" s="4" t="s">
        <v>579</v>
      </c>
      <c r="B76" s="5" t="n">
        <v>624000</v>
      </c>
      <c r="C76" s="5" t="n">
        <v>46000</v>
      </c>
    </row>
    <row r="77" spans="1:5">
      <c r="A77" s="4" t="s">
        <v>598</v>
      </c>
    </row>
    <row r="78" spans="1:5">
      <c r="A78" s="3" t="s">
        <v>563</v>
      </c>
    </row>
    <row r="79" spans="1:5">
      <c r="A79" s="4" t="s">
        <v>583</v>
      </c>
      <c r="B79" s="5" t="n">
        <v>0</v>
      </c>
      <c r="C79" s="5" t="n">
        <v>4000</v>
      </c>
    </row>
    <row r="80" spans="1:5">
      <c r="A80" s="4" t="s">
        <v>599</v>
      </c>
    </row>
    <row r="81" spans="1:5">
      <c r="A81" s="3" t="s">
        <v>563</v>
      </c>
    </row>
    <row r="82" spans="1:5">
      <c r="A82" s="4" t="s">
        <v>583</v>
      </c>
      <c r="B82" s="6" t="n">
        <v>0</v>
      </c>
      <c r="C82" s="6" t="n">
        <v>20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01</v>
      </c>
    </row>
    <row r="3" spans="1:3">
      <c r="A3" s="3" t="s">
        <v>152</v>
      </c>
    </row>
    <row r="4" spans="1:3">
      <c r="A4" s="4" t="s">
        <v>153</v>
      </c>
      <c r="B4" s="6" t="n">
        <v>-4717489</v>
      </c>
      <c r="C4" s="6" t="n">
        <v>-2073082</v>
      </c>
    </row>
    <row r="5" spans="1:3">
      <c r="A5" s="3" t="s">
        <v>154</v>
      </c>
    </row>
    <row r="6" spans="1:3">
      <c r="A6" s="4" t="s">
        <v>109</v>
      </c>
      <c r="B6" s="5" t="n">
        <v>76916</v>
      </c>
      <c r="C6" s="5" t="n">
        <v>10650</v>
      </c>
    </row>
    <row r="7" spans="1:3">
      <c r="A7" s="4" t="s">
        <v>155</v>
      </c>
      <c r="B7" s="5" t="n">
        <v>487524</v>
      </c>
      <c r="C7" s="5" t="n">
        <v>696843</v>
      </c>
    </row>
    <row r="8" spans="1:3">
      <c r="A8" s="4" t="s">
        <v>156</v>
      </c>
      <c r="B8" s="5" t="n">
        <v>1079637</v>
      </c>
      <c r="C8" s="5" t="n">
        <v>187755</v>
      </c>
    </row>
    <row r="9" spans="1:3">
      <c r="A9" s="4" t="s">
        <v>157</v>
      </c>
      <c r="B9" s="5" t="n">
        <v>2704612</v>
      </c>
      <c r="C9" s="5" t="n">
        <v>711828</v>
      </c>
    </row>
    <row r="10" spans="1:3">
      <c r="A10" s="4" t="s">
        <v>158</v>
      </c>
      <c r="B10" s="5" t="n">
        <v>760993</v>
      </c>
      <c r="C10" s="5" t="n">
        <v>-533639</v>
      </c>
    </row>
    <row r="11" spans="1:3">
      <c r="A11" s="3" t="s">
        <v>159</v>
      </c>
    </row>
    <row r="12" spans="1:3">
      <c r="A12" s="4" t="s">
        <v>160</v>
      </c>
      <c r="B12" s="5" t="n">
        <v>-612769</v>
      </c>
      <c r="C12" s="5" t="n">
        <v>2598303</v>
      </c>
    </row>
    <row r="13" spans="1:3">
      <c r="A13" s="4" t="s">
        <v>161</v>
      </c>
      <c r="B13" s="5" t="n">
        <v>181656</v>
      </c>
      <c r="C13" s="5" t="n">
        <v>1201714</v>
      </c>
    </row>
    <row r="14" spans="1:3">
      <c r="A14" s="4" t="s">
        <v>63</v>
      </c>
      <c r="B14" s="5" t="n">
        <v>12188</v>
      </c>
      <c r="C14" s="5" t="n">
        <v>10396</v>
      </c>
    </row>
    <row r="15" spans="1:3">
      <c r="A15" s="4" t="s">
        <v>71</v>
      </c>
      <c r="B15" s="5" t="n">
        <v>-186823</v>
      </c>
      <c r="C15" s="5" t="n">
        <v>-440540</v>
      </c>
    </row>
    <row r="16" spans="1:3">
      <c r="A16" s="4" t="s">
        <v>72</v>
      </c>
      <c r="B16" s="5" t="n">
        <v>125458</v>
      </c>
      <c r="C16" s="5" t="n">
        <v>568280</v>
      </c>
    </row>
    <row r="17" spans="1:3">
      <c r="A17" s="4" t="s">
        <v>162</v>
      </c>
      <c r="B17" s="5" t="n">
        <v>-88097</v>
      </c>
      <c r="C17" s="5" t="n">
        <v>2938508</v>
      </c>
    </row>
    <row r="18" spans="1:3">
      <c r="A18" s="3" t="s">
        <v>163</v>
      </c>
    </row>
    <row r="19" spans="1:3">
      <c r="A19" s="4" t="s">
        <v>164</v>
      </c>
      <c r="C19" s="5" t="n">
        <v>-35984</v>
      </c>
    </row>
    <row r="20" spans="1:3">
      <c r="A20" s="4" t="s">
        <v>165</v>
      </c>
      <c r="C20" s="5" t="n">
        <v>-63097</v>
      </c>
    </row>
    <row r="21" spans="1:3">
      <c r="A21" s="4" t="s">
        <v>166</v>
      </c>
      <c r="C21" s="5" t="n">
        <v>-99081</v>
      </c>
    </row>
    <row r="22" spans="1:3">
      <c r="A22" s="3" t="s">
        <v>167</v>
      </c>
    </row>
    <row r="23" spans="1:3">
      <c r="A23" s="4" t="s">
        <v>168</v>
      </c>
      <c r="B23" s="5" t="n">
        <v>275053</v>
      </c>
      <c r="C23" s="5" t="n">
        <v>-2651799</v>
      </c>
    </row>
    <row r="24" spans="1:3">
      <c r="A24" s="4" t="s">
        <v>169</v>
      </c>
      <c r="B24" s="5" t="n">
        <v>275053</v>
      </c>
      <c r="C24" s="5" t="n">
        <v>-3049262</v>
      </c>
    </row>
    <row r="25" spans="1:3">
      <c r="A25" s="4" t="s">
        <v>170</v>
      </c>
      <c r="B25" s="5" t="n">
        <v>186956</v>
      </c>
      <c r="C25" s="5" t="n">
        <v>-209835</v>
      </c>
    </row>
    <row r="26" spans="1:3">
      <c r="A26" s="4" t="s">
        <v>171</v>
      </c>
      <c r="B26" s="5" t="n">
        <v>844314</v>
      </c>
      <c r="C26" s="5" t="n">
        <v>804715</v>
      </c>
    </row>
    <row r="27" spans="1:3">
      <c r="A27" s="4" t="s">
        <v>172</v>
      </c>
      <c r="B27" s="5" t="n">
        <v>1031270</v>
      </c>
      <c r="C27" s="5" t="n">
        <v>594880</v>
      </c>
    </row>
    <row r="28" spans="1:3">
      <c r="A28" s="3" t="s">
        <v>173</v>
      </c>
    </row>
    <row r="29" spans="1:3">
      <c r="A29" s="4" t="s">
        <v>174</v>
      </c>
      <c r="B29" s="6" t="n">
        <v>69257</v>
      </c>
      <c r="C29" s="5" t="n">
        <v>84872</v>
      </c>
    </row>
    <row r="30" spans="1:3">
      <c r="A30" s="3" t="s">
        <v>175</v>
      </c>
    </row>
    <row r="31" spans="1:3">
      <c r="A31" s="4" t="s">
        <v>176</v>
      </c>
      <c r="C31" s="5" t="n">
        <v>2063742</v>
      </c>
    </row>
    <row r="32" spans="1:3">
      <c r="A32" s="4" t="s">
        <v>177</v>
      </c>
    </row>
    <row r="33" spans="1:3">
      <c r="A33" s="3" t="s">
        <v>167</v>
      </c>
    </row>
    <row r="34" spans="1:3">
      <c r="A34" s="4" t="s">
        <v>178</v>
      </c>
      <c r="C34" s="5" t="n">
        <v>-397463</v>
      </c>
    </row>
    <row r="35" spans="1:3">
      <c r="A35" s="4" t="s">
        <v>179</v>
      </c>
    </row>
    <row r="36" spans="1:3">
      <c r="A36" s="3" t="s">
        <v>175</v>
      </c>
    </row>
    <row r="37" spans="1:3">
      <c r="A37" s="4" t="s">
        <v>180</v>
      </c>
      <c r="C37" s="6" t="n">
        <v>3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4" t="s">
        <v>17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16:31Z</dcterms:created>
  <dcterms:modified xmlns:dcterms="http://purl.org/dc/terms/" xmlns:xsi="http://www.w3.org/2001/XMLSchema-instance" xsi:type="dcterms:W3CDTF">2019-11-14T13:16:31Z</dcterms:modified>
</cp:coreProperties>
</file>